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hare Exchange Agreement" sheetId="9" state="visible" r:id="rId9"/>
    <sheet xmlns:r="http://schemas.openxmlformats.org/officeDocument/2006/relationships" name="Fixed Assets" sheetId="10" state="visible" r:id="rId10"/>
    <sheet xmlns:r="http://schemas.openxmlformats.org/officeDocument/2006/relationships" name="Oil and Gas Properties" sheetId="11" state="visible" r:id="rId11"/>
    <sheet xmlns:r="http://schemas.openxmlformats.org/officeDocument/2006/relationships" name="Asset Retirement Obligation" sheetId="12" state="visible" r:id="rId12"/>
    <sheet xmlns:r="http://schemas.openxmlformats.org/officeDocument/2006/relationships" name="Notes Payable"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ixed Assets (Tables)" sheetId="19" state="visible" r:id="rId19"/>
    <sheet xmlns:r="http://schemas.openxmlformats.org/officeDocument/2006/relationships" name="Asset Retirement Obligation (Ta" sheetId="20" state="visible" r:id="rId20"/>
    <sheet xmlns:r="http://schemas.openxmlformats.org/officeDocument/2006/relationships" name="Common Stock (Tables)" sheetId="21" state="visible" r:id="rId21"/>
    <sheet xmlns:r="http://schemas.openxmlformats.org/officeDocument/2006/relationships" name="Supplemental Oil and Gas Reserv" sheetId="22" state="visible" r:id="rId22"/>
    <sheet xmlns:r="http://schemas.openxmlformats.org/officeDocument/2006/relationships" name="Nature of Operations and Summ23" sheetId="23" state="visible" r:id="rId23"/>
    <sheet xmlns:r="http://schemas.openxmlformats.org/officeDocument/2006/relationships" name="Going Concern (Details Narrativ" sheetId="24" state="visible" r:id="rId24"/>
    <sheet xmlns:r="http://schemas.openxmlformats.org/officeDocument/2006/relationships" name="Summary of Significant Accoun25" sheetId="25" state="visible" r:id="rId25"/>
    <sheet xmlns:r="http://schemas.openxmlformats.org/officeDocument/2006/relationships" name="Share Exchange Agreement (Detai" sheetId="26" state="visible" r:id="rId26"/>
    <sheet xmlns:r="http://schemas.openxmlformats.org/officeDocument/2006/relationships" name="Fixed Assets (Details Narrative" sheetId="27" state="visible" r:id="rId27"/>
    <sheet xmlns:r="http://schemas.openxmlformats.org/officeDocument/2006/relationships" name="Fixed Assets - Schedule of Fixe" sheetId="28" state="visible" r:id="rId28"/>
    <sheet xmlns:r="http://schemas.openxmlformats.org/officeDocument/2006/relationships" name="Oil and Gas Properties (Details" sheetId="29" state="visible" r:id="rId29"/>
    <sheet xmlns:r="http://schemas.openxmlformats.org/officeDocument/2006/relationships" name="Asset Retirement Obligation (De" sheetId="30" state="visible" r:id="rId30"/>
    <sheet xmlns:r="http://schemas.openxmlformats.org/officeDocument/2006/relationships" name="Asset Retirement Obligation - S" sheetId="31" state="visible" r:id="rId31"/>
    <sheet xmlns:r="http://schemas.openxmlformats.org/officeDocument/2006/relationships" name="Notes Payable (Details Narrativ" sheetId="32" state="visible" r:id="rId32"/>
    <sheet xmlns:r="http://schemas.openxmlformats.org/officeDocument/2006/relationships" name="Common Stock (Details Narrative" sheetId="33" state="visible" r:id="rId33"/>
    <sheet xmlns:r="http://schemas.openxmlformats.org/officeDocument/2006/relationships" name="Common Stock - Schedule of Stoc" sheetId="34" state="visible" r:id="rId34"/>
    <sheet xmlns:r="http://schemas.openxmlformats.org/officeDocument/2006/relationships" name="Common Stock - Schedule of St35"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7</t>
  </si>
  <si>
    <t>May 04, 2017</t>
  </si>
  <si>
    <t>Document And Entity Information</t>
  </si>
  <si>
    <t>Entity Registrant Name</t>
  </si>
  <si>
    <t>FOOTHILLS EXPLORATION,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 and cash equivalents</t>
  </si>
  <si>
    <t>Accounts receivable</t>
  </si>
  <si>
    <t xml:space="preserve"> </t>
  </si>
  <si>
    <t>Prepaid expenses</t>
  </si>
  <si>
    <t>Total Current Assets</t>
  </si>
  <si>
    <t>Fixed assets, net</t>
  </si>
  <si>
    <t>Restricted cash</t>
  </si>
  <si>
    <t>Surety and performance bonds</t>
  </si>
  <si>
    <t>Oil and gas property, net</t>
  </si>
  <si>
    <t>Total Assets</t>
  </si>
  <si>
    <t>Current Liabilities</t>
  </si>
  <si>
    <t>Accounts payable and accrued liabilities</t>
  </si>
  <si>
    <t>Related party payable</t>
  </si>
  <si>
    <t>Accrued interest</t>
  </si>
  <si>
    <t>Note payable - related party</t>
  </si>
  <si>
    <t>Note payable</t>
  </si>
  <si>
    <t>Contingent liabilities</t>
  </si>
  <si>
    <t>Total Current Liabilities</t>
  </si>
  <si>
    <t>Long-Term Liabilities:</t>
  </si>
  <si>
    <t>Long-term debt, net (unamortized debt discount of $285,670 and $0, respectively)</t>
  </si>
  <si>
    <t>Asset retirement obligation</t>
  </si>
  <si>
    <t>Total Liabilities</t>
  </si>
  <si>
    <t>Stockholders' Equity</t>
  </si>
  <si>
    <t>Preferred stock, $0.0001 par value; 25,000,000 shares authorized; no shares outstanding</t>
  </si>
  <si>
    <t>Common stock, $0.0001 par value; 100,000,000 shares authorized; 14,074,612 and 13,779,612 shares issued and outstanding, respectively</t>
  </si>
  <si>
    <t>Stock payable</t>
  </si>
  <si>
    <t>Additional paid in capital</t>
  </si>
  <si>
    <t>Accumulated deficit</t>
  </si>
  <si>
    <t>Total stockholders' equity</t>
  </si>
  <si>
    <t>Total Liabilities and Stockholders' Equity</t>
  </si>
  <si>
    <t>Condensed Consolidated Balance Sheets (Parenthetical) - USD ($)</t>
  </si>
  <si>
    <t>Statement of Financial Position [Abstract]</t>
  </si>
  <si>
    <t>Long-term debt, net unamortized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Mar. 31, 2016</t>
  </si>
  <si>
    <t>Income Statement [Abstract]</t>
  </si>
  <si>
    <t>Revenue</t>
  </si>
  <si>
    <t>Operating expenses</t>
  </si>
  <si>
    <t>Selling, general and administrative</t>
  </si>
  <si>
    <t>Depreciation, depletion and amortization</t>
  </si>
  <si>
    <t>Impairment of oil and gas properties</t>
  </si>
  <si>
    <t>Total operating expenses</t>
  </si>
  <si>
    <t>Loss from operations</t>
  </si>
  <si>
    <t>Other income (expenses):</t>
  </si>
  <si>
    <t>Interest expense</t>
  </si>
  <si>
    <t>Total other income (expenses)</t>
  </si>
  <si>
    <t>Loss from operations before income taxes</t>
  </si>
  <si>
    <t>Provision for income taxes</t>
  </si>
  <si>
    <t>Net Loss</t>
  </si>
  <si>
    <t>Net loss per share - basic and diluted</t>
  </si>
  <si>
    <t>Weighted average common shares - basic and diluted</t>
  </si>
  <si>
    <t>Condensed Consolidated Statements of Cash Flows (Unaudited) - USD ($)</t>
  </si>
  <si>
    <t>Cash Flows from Operating Activities</t>
  </si>
  <si>
    <t>Net loss</t>
  </si>
  <si>
    <t>Depreciation and amortization</t>
  </si>
  <si>
    <t>Impairment of assets</t>
  </si>
  <si>
    <t>Amortization of debt discount</t>
  </si>
  <si>
    <t>Accretion of asset retirement obligation</t>
  </si>
  <si>
    <t>Common stock and stock payable issued for services</t>
  </si>
  <si>
    <t>Changes in operating assets and liabilities:</t>
  </si>
  <si>
    <t>Accounts payable - related party</t>
  </si>
  <si>
    <t>Net cash used in operating activities</t>
  </si>
  <si>
    <t>Cash Flows from Investing Activities</t>
  </si>
  <si>
    <t>Payments for acquisition of oil and gas property</t>
  </si>
  <si>
    <t>Net cash from investing activities</t>
  </si>
  <si>
    <t>Cash Flows from Financing Activities</t>
  </si>
  <si>
    <t>Proceeds from note payable - related party</t>
  </si>
  <si>
    <t>Proceeds from note payable</t>
  </si>
  <si>
    <t>Net cash provided by financing activities</t>
  </si>
  <si>
    <t>Net decrease in cash and cash equivalents</t>
  </si>
  <si>
    <t>Cash and Cash Equivalents, beginning of period</t>
  </si>
  <si>
    <t>Cash and Cash Equivalents, end of period</t>
  </si>
  <si>
    <t>Supplemental disclosures on cash flow information:</t>
  </si>
  <si>
    <t>Prepaid expenses in shares</t>
  </si>
  <si>
    <t>Asset Retirement Obligation</t>
  </si>
  <si>
    <t>Debt discount</t>
  </si>
  <si>
    <t>Nature of Operations and Summary of Significant Accounting Policies</t>
  </si>
  <si>
    <t>Accounting Policies [Abstract]</t>
  </si>
  <si>
    <t>Note 1. Nature of Operations and Summary of Significant Accounting Policies Business Foothills Exploration,
Inc., (“Company” or “Foothills Exploration”)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million pre-split (56.4 million post-split)
shares of the Company’s common stock constituting approximately 96% of our then issued and outstanding shares (“FPI
Acquired Shares”). As of May 16, 2016, we effected a 4:1 forward split of our shares of common stock. On May 27,
2016, we entered into a Share Exchange Agreement with shareholders of FPI whereby we acquired all of the outstanding shares of
FPI in exchange for 4,500,000 shares of our common stock and also issued 1,503,759 shares of our common stock on automatic conversion
of debt (please see discussion below under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FPI Shareholders obtained approximately 96% of voting control on the date of Share Exchange. FPI was the
acquirer for financial reporting purposes and the Company was the acquired company. The condensed consolidated financial statements
after the acquisition include the balance sheets of both companies at historical cost, the historical results of FPI and the results
of the Company from the acquisition date. All share and per share information in the accompanying condensed consolidated financial
statements and footnotes have been retroactively restated to reflect the recapitalization. Prior to the
Share Exchange, we had minimal assets and recognized no revenues from operations, and were accordingly classified as a shell company.
On June 24, 2016, we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The well was plugged
and abandoned in February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rough the acquisition, Foothills also obtained six shut-in wells
in the Natural Buttes Field, Utah. The transaction provides Foothills with the rights to an agreement to acquire up to 6,000+ acres
and up to 16 shut-in oil and gas wells with proved and proved undeveloped reserves on Tribal lands in the Uinta Basin. This acquisition
delivers to the Company an additional 40% working interest in the Ladysmith Prospect covering 3,060 acres in the Greater Green
River Basin, Wyoming, bringing the Company’s total working interest in the prospect from 35% (pre-acquisition) up to 75%. By this agreement, the Company acquired
13,166,667 shares, constituting 55.63% of the outstanding shares of Grey Hawk Exploration, Inc. (“Grey Hawk”), a British
Columbia, Canada company. Grey Hawk owns a non-operated working interest in two non-producing wells in the southern portion of
the Natural Buttes Field. On December 30, 2016, the Company also
acquired the remaining 25% membership interest in TEPI from Green Stone Capital Partners Limited, a Cayman Islands limited liability
company, in exchange for assumption of Greenstone’s proportionate share of TEPI obligations and liabilities. Nature of Operations FPI, the Company’s
main operating subsidiary, was incorporated in Nevada in December 2015. Foothills is an independent oil and gas exploration company
with a focus on the acquisition and development of oil and gas properties in the Rockies and Gulf Coast. Foothills seeks to acquire
dislocated and underdeveloped oil and gas assets and maximize those assets to create shareholder value (the “Business”). The Company’s principal obligations
include:
● A debenture in the amount of $1,250,000, plus interest accruing at a rate of 9% per annum issued to Berwin Trading Limited with principal and interest due upon maturity on May 6, 2017. Subsequent to the period ending March 31, 2017 the Company and Berwin Trading Limited agreed to extend the maturity date of the debenture to June 20, 2017, in return for an annual interest rate increase from 9% to 13.5% per annum for the life of the debenture;
● A second debenture in the amount of $1,000,000, plus interest accruing at a rate of 9% issued to Full Wealth Investment Hong Kong Limited (collectively the “Debentures”) with principal and interest due upon maturity on or before May 5, 2017. The Company and Full Wealth Investment Hong Kong Limited have been in discussions to extend the term of this debenture upon terms that are comparable to those for the Berwin Trading Limited debenture and Full Wealth Investment Hong Kong Limited has acknowledged that its debenture is not deemed to be in default.
● A promissory note in the amount of $6,000,000 to Total Belief Limited (“TBL”), a direct wholly-owned subsidiary of New Times Energy Corporation Limited, in connection with the assets acquired on December 30, 2016, with a maturity date of June 30, 2018. This promissory note accrues no interest during its term and is due and payable in full on or before its maturity date. From its inception
in December 2015 through the period ended March 31, 2017, Foothills produced limited revenues from its business and principal
properties and is currently an exploration stage company. Prior to January 2017, Foothills had minimal operations that were focused
mainly on administrative activities connected to the identification and evaluation of potential oil and gas prospects and other
potential leasehold acquisitions in our geographical areas of interest. As of March 31, 2017, Foothills had rights to 45,648 acres
of oil and gas property in the state of Wyoming, excluding 6,115 acres of the Ironwood prospect that are subject to drilling a
well in 2017.</t>
  </si>
  <si>
    <t>Going Concern</t>
  </si>
  <si>
    <t>Organization, Consolidation and Presentation of Financial Statements [Abstract]</t>
  </si>
  <si>
    <t>Note 2 – Going Concern The Company has incurred an accumulated
deficit of $4,134,093 through March 31, 2017, and had a working capital deficit of $2,904,304 at March 31, 2017. The Company is
subject to those material risks associated with exploration stage companies. The Company has sustained losses since inception and
additional debt and equity financing will be required by the Company to fund its development activities and to monetize economically
recoverable oil and gas reserves. We are currently engaged in discussions
with financing sources seeking more than $5 million intended to repay or refinance amounts due at the beginning of May 2017 and
also provide the company additional working capital. Additionally, other prospects are being evaluated for acquisition and will
likely need additional capital in the form of equity or debt, including possible bank debt that is significantly greater than $5
million. However, no assurance can be given that the Company will be able to obtain additional financing to further its ongoing
activities so that profitable operations can be attained. The Company also continues to search for producing and/or additional
productive properties and seeks to strategically lease additional acreage positions adjoining leases currently owned by the Company.
There can be no assurance that the Company's efforts will be successful, or that those efforts will translate in a beneficial manner
to the Company. These factors raise substantial doubt about the Company’s ability to continue as a going concern within one
year after the date that the financial statements are issued. The accompanying statements do not include
any adjustments relating to the recoverability and classification of assets and/or liabilities that might be necessary, should
the Company be unable to continue as a going concern.</t>
  </si>
  <si>
    <t>Summary of Significant Accounting Policies</t>
  </si>
  <si>
    <t>Note 3 – Summary of Significant
Accounting Policies Principles of Consolidation The financial statements include the
accounts of Foothills Exploration, Inc., and all of its direct and indirect wholly-owned subsidiaries. Intercompany balances and
transactions have been eliminated in consolidation. Basis of Presentation and Functional
Currency The accompanying unaudited condensed
consolidated financial statements have been prepared in accordance with U.S. generally accepted accounting principles for interim
financial information and with the instructions to Form 10-Q and Article 8 of Regulation S-X and are expressed in United States
dollars (USD).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months ended March 31, 2017 are not necessarily indicative of the results that may be expected for the year ending
December 31, 2017 or for any other future period. The condensed consolidated balance sheet at December 31, 2016 has been derived
from the audited consolidated financial statements at that date but does not include all of the information and footnotes required
by generally accepted accounting principles for complete financial statements. These interim condensed consolidated financial
statements should be read in conjunction with the audited consolidated financial statements of the Company for the period ended
December 31, 2016 and notes thereto included in the Company's annual report on Form 10-K. The Company follows the same accounting
policies in the preparation of interim reports as noted in the Company's annual report on Form 10-K. Exploration Stage The Company has produced minimal revenues
from its principal business and is still in the exploration stage. The Company is engaged in the acquisition, exploration, development
and production of oil and gas properties. As of March 31, 2017, the Company had rights to 45,648 acres of oil and gas property
in the state of Wyoming, excluding 6,115 acres of the Ironwood prospect that are subject to drilling a well in 2017, through its
transaction with the shareholders of Foothills, its farmout agreement with Koch Exploration Company, and other acquisitions made
by the Company since its incep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March 31,
2017, the Company had no cash equivalents. Restricted Cash Cash and cash equivalents that are restricted
as to withdrawal or use under the terms of certain contractual agreements are recorded in restricted cash in the non-current assets
section of our condensed consolidated balance sheet. As of March 31, 2017, and December 31, 2016, the Company had restricted cash
of $240,000 and $240,000 respectively; the $240,000 is being held in escrow for the benefit of the State of Utah for certain properties
located in Utah.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As of March 31, 2017 the Company determined
that no impairment was required for the period ended March 31, 2017 based on the guidance in Regulation S-X, Rule 4-10; SAB Topic
12.D; and FRC Section 406.01.c.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s) – 5 years Drilling and production equipment
– 7 years Oil and gas properties –
20 years 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defined as observable inputs to the valuation methodology are quoted prices for identical assets or liabilities in active markets.
● Level 2, defined as inputs to the valuation methodology include quoted prices for similar assets and liabilities in active markets, and inputs that are observable for the asset or liability, either directly or indirectly, for substantially the full term of the financial instrumen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As of March 31, 2017, the Company did
not identify any assets and liabilities that are required to be presented on the balance sheet at fair value.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225,000 potentially dilutive shares,
which include outstanding warrants, for the period ended March 31, 2017. The potential shares are excluded from the determination
of basic and diluted net loss per share as their effect is anti-dilutive. Stock-Based Compensation All share-based payments, including
grants of stock to employees, directors and consultants, are recognized in the condensed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si>
  <si>
    <t>Share Exchange Agreement</t>
  </si>
  <si>
    <t>Note 4. Share Exchange Agreement On May 2, 2016, Foothills Petroleum
Inc., a Nevada corporation (“FPI”) acquired over 14.1 million pre-split (56.4 million post-split) shares of Key Link’s
common stock from five persons constituting approximately 96% of our issued and outstanding shares (the “FPI Acquired Shares”).
In conjunction with this purchase we incurred a charge of $316,035 for the purchase of these shares. As of May 16, 2016, the Company effected
a 4:1 forward split of its shares of common stock. On May 27, 2016, the Company entered
into a Share Exchange Agreement with the shareholders of FPI, whereby the Company acquired all of the outstanding shares of FPI
for an aggregate of 6,003,759 shares of common stock of which 4,500,000 shares of common stock were issued to Wilshire Energy Partners,
LLC, (“Wilshire”) and 1,503,759 of shares of common stock were issued to Alternus Capital Holdings Ltd., a British
Virgin Islands company (“Alternus”) (the “Share Exchange”) for automatic conversion of debt. As a result
of the Share Exchange, FPI became the Company’s wholly owned subsidiary and the FPI Acquired Shares were subsequently returned
to treasury, deemed canceled and no longer outstanding. The Company also exchanged warrants
to purchase 700,000 shares of FPI’s common stock that were issued to Wilshire for a like amount of warrants to purchase shares
of Key Link’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are not exercisable for one year from the date of issuance. Following the closing of the Share
Exchange transaction the Company had approximately 8,363,759 shares of common stock outstanding (excluding the FPI Acquired Shares,
which are deemed canceled following the Share Exchange), of which Wilshire and Alternus own in the aggregate 6,003,759 shares,
or approximately 52% of the outstanding common stock. As of the date of this filing the Company has 25,000,000 shares of preferred
stock authorized of which no shares are issued and outstanding.</t>
  </si>
  <si>
    <t>Fixed Assets</t>
  </si>
  <si>
    <t>Property, Plant and Equipment [Abstract]</t>
  </si>
  <si>
    <t>Note 5 – Fixed Assets As of March 31, 2017, and December 31,
2016, fixed assets consisted of the following:
March 31, 2017 December 31, 2016
(unaudited)
Computer equipment and fixtures $ 22,453 $ 22,453
Vehicle 69,446 69,446
Drilling Equipment 265,578 265,578
Accumulated depreciation (18,837) (4,114)
Fixed assets, net $ 338,640 $ 353,363 Depreciation and amortization expense
for the three months ended March 31, 2017 and 2016 was $14,723 and $0, respectively.</t>
  </si>
  <si>
    <t>Oil and Gas Properties</t>
  </si>
  <si>
    <t>Oil and Gas Exploration and Production Industries Disclosures [Abstract]</t>
  </si>
  <si>
    <t>Note 6 – Oil and Gas Properties Upon organization of Foothills Petroleum
Inc., on December 24, 2015, Wilshire Energy Partners, LLC, contributed its 100% membership interest in Foothills Exploration, LLC,
a Wyoming limited liability company, to FPI in exchange for 4,500,000 shares of FPI’s common stock. At the time of contribution,
Wilshire Energy Partners, LLC, had acquired and owned the rights to 38,120 acres of oil and gas leases in the State of Wyoming.
On completion of the Share Exchange, effective May 27, 2016, Wilshire Energy Partners, LLC, exchanged its FPI shares for 4,500,000
shares of the Company’s common stock. As a result, the Company owns 100% of FPI and Foothills Exploration, LLC, is now a
wholly owned indirect subsidiary of the Company that retains title to these oil and gas leases. This transaction is treated as
the founding transaction by the Company. The asset was valued at $72,430 at the time of transfer based on costs associated with
the payment of lease bonuses, fees and taxes paid during the formation of the asset. On December 24, 2015, Foothills entered
into a convertible promissory note in the amount of $600,000 with Alternus. The two-year note matures on December 23, 2017, and
accrues interest at 8% per year. By its terms the note was automatically required to convert the outstanding principal and interest
due under the terms of the note upon a merger or other combination occurring between Foothills and an entity with shares listed
for trading (“Pubco”). The conversion price in the note was established at $0.665 per share, (the “Conversion
Price”). On April 5, 2016, and under substantially similar terms described herein, Foothills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outstanding shares of Pubco. At May 27, 2016, the date of the Share Exchange, Alternus had invested $1,000,000
and, based on the Conversion Price, 1,503,759 shares of Common Stock of Pubco (Key Link) were issued in full satisfaction of its
two notes. Alternus transferred to Berwin Trading
Limited its right to purchase the remaining $2,500,000 in equity in the Company at substantially the same terms as the conversion
of the convertible note purchase agreement. Berwin agreed to purchase $2,000,000 or 3,007,519 common shares and completed the documents
related to the purchase of equity on June 30, 2016, and funded its investment on July 6, 2016. The additional investment option
has expired. On March 29, 2016, Foothills acquired
a 35% working interest in the Ladysmith Anticline prospect that is located in Fremont County, Wyoming. Total acreage position is
3,061 acres located between the Great Divide/Greater Green River Basin and the Wind River Basin, in return for covering certain
costs of operation in the amount of $20,000, and to a share of the working interest in the leases. The primary target zones are
the variable Phosphoria and Tensleep sandstone with secondary considerations in the Madison limestone and Flathead sandstone. The
prospect generation was based on licensed 2-D seismic comprised of two seismic lines covering the Chevron/Echo – Greater
Green River Basin. The asset is valued at $20,000 based on the agreement and consideration paid by the Company. During the three
months ended March 31, 2017, the Company capitalized an additional $11,517 in costs related to this asset. On December 12, 2016, the Company entered
into a participation agreement with Magna Operating, LLC, a privately held Houston-based independent exploration and production
company (“Magna Operating”), in relation to the Labokay prospect, covering approximately 240 acres in Calcasieu Parish,
Louisiana. As consideration for an assignment of interest in and to the leases and the prospect, Foothills Petroleum Operating,
Inc., a Nevada corporation and indirect wholly-owned subsidiary of the Company (“FPOI”), tendered to Magna Operating
the purchase price in the amount of $144,000. This amount covered FPOI’s share of the land, lease, and administrative costs
that Magna Operating incurred in generating and assembling the Labokay prospect as of November 15, 2016. As further consideration
for an assignment of working interest in and to the leases, FPOI agreed to participate in the cost, risk, and expense of drilling
the Labokay test well. During the period ended March 31, 2017,
the Company drilled a test well on Labokay to the total measured depth of 8,795 feet, where hydrocarbons shows were present, but
not in commercial quantities to warrant completion. The well was plugged and abandoned. The Company recognized impairment of oil
and gas property in amount of $1,272,753 during three month ended March 31, 2017. On December 30, 2016, the Company acquired
various oil and gas assets in Utah from Total Belief Limited, a wholly owned subsidiary of New Times Energy Corporation Limited.
These assets included certain oil and gas wells throughout the Uinta Basin in Utah on acreage with over 30 proven undeveloped drilling
locations, additional non-operating interest in other leases, and access to approximately 6,000 acres in the Uinta Basin with proven
and probable reserves and existing infrastructure in place. This purchase provides us with an entry point into the Uinta Basin
and a basis from which to seek other bolt-on acquisition opportunities in the Rockies. The transaction delivers a licensed and
bonded operator in Utah having bonds in place with the BLM, State of Utah and BIA. Through the acquisition, Foothills also obtained
six shut-in wells in the Natural Buttes Field, Utah. Three of these wells have already been worked over and brought back online
with production averaging around 500 barrels per month during Q1 2017. The remaining three wells will be worked over in the coming
months with the goal of bringing additional production back online. The transaction provides Foothills with
the rights to an agreement to acquire up to 6,000+ acres and up to 16 shut-in oil and gas wells with proved and proved undeveloped
reserves on Tribal lands in the Uinta Basin. These properties provide in-field drilling potential, the ability to bring online
shut-in wells and behind pipe development. Five shut-in wells located on fee lands in the Altamont-Bluebell Field that are undergoing
title curative also have the potential to achieve near term production with stimulation and the addition of surface equipment.
Furthermore, this acquisition delivers to the Company an additional 40% working interest in the Ladysmith Prospect covering 3,060
acres in the Greater Green River Basin, Wyoming, bringing the Company’s total working interest in the prospect from 35% (pre-acquisition)
up to 75%. Lastly through this transaction, the Company also acquired 13,166,667 shares of common stock, constituting 55.63% of
the outstanding shares of Grey Hawk Exploration, Inc. (“Grey Hawk”), a British Columbia, Canada company. Grey Hawk
owns a non-operated working interest in two non-producing wells in the southern portion of the Greater Natural Buttes Field in
Utah. On December 30, 2016, concurrent with
the TBL transaction, the Company also acquired the remaining 25% membership interests in TEPI from Green Stone Capital Partners
Limited, a Cayman Islands limited liability company, in exchange for assumption of Greenstone’s proportionate share of TEPI
obligations and liabilities. On December 30, 2016, in connection
with the TBL acquisition (see Note 1), Foothills entered into a promissory note in the amount of $6,000,000 with Total Belief
Limited. This note matures on June 30, 2018, and accrues no interest during its term. $342,804 imputed interest was recorded as
debt discount. $342,804 was determined using interest method based on the following assumptions: (i) adjusted interest rate 4%
(ii) expected life of 1.5 years. During the three months ended March 31, 2017, we amortized $57,134 debt discount into interest
expense.</t>
  </si>
  <si>
    <t>Asset Retirement Obligation Disclosure [Abstract]</t>
  </si>
  <si>
    <t>Note 7 - Asset Retirement Obligation Our asset retirement obligations relate
to the abandonment of oil and gas wells. The amounts recognized are based on numerous estimates and assumptions, including future
retirement costs, inflation rates and credit adjusted risk-free interest rates. The following shows the changes in asset retirement
obligations:
Asset retirement obligations, January 1, 2017 $ -
Liabilities incurred during the period 291,659
Release of liabilities associated with the sale of oil properties -
Liabilities settled during the year -
Accretion 2,917
Asset retirement obligations, March 31, 2017 $ 294,576 Depletion expense for the three months ended March 31, 2017 and 2016 was $3,646 and $0, respectively.</t>
  </si>
  <si>
    <t>Notes Payable</t>
  </si>
  <si>
    <t>Notes Payable [Abstract]</t>
  </si>
  <si>
    <t>Note 8 – Note Payable On December 30, 2016, in connection
with the TBL acquisition (see Note 1), Foothills entered into a promissory note in the amount of $6,000,000 with Total Belief Limited.
This note matures on June 30, 2018, and accrues no interest during its term. $342,804 imputed interest was recorded as debt discount.
$342,804 was determined using the present value method based on the following assumptions: (i) adjusted interest rate 4% (ii) expected
life of 1.5 years. During the three months ended March 31, 2017, we amortized $57,134 debt discount into interest expense. The
Company has reduced the value of its oil and gas properties in the proportion of the debt discount allocated to the note. Effective January 5, 2017, Foothills
borrowed $1,000,000 from Full Wealth Investment Hong Kong Limited, a limited liability company organized under the laws of Hong
Kong. The Company executed a promissory note, titled as a Debenture, with the lender dated as of December 30, 2016, with proceeds
being received by the Company on the above stated date. This loan is unsecured, bears interest at 9% per year and is due and payable
in 120 days from the receipt of fund.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As of March 31, 2017, the balance of accrued
interest was $22,438. The Company and Full Wealth Investment Hong Kong Limited have been in discussions to extend the term of
this debenture upon terms that are comparable to those for the Berwin Trading Limited debenture and Full Wealth Investment Hong
Kong Limited has acknowledged that its debenture is not deemed to be in default.</t>
  </si>
  <si>
    <t>Common Stock</t>
  </si>
  <si>
    <t>Disclosure of Compensation Related Costs, Share-based Payments [Abstract]</t>
  </si>
  <si>
    <t xml:space="preserve">Note 9 – Common Stock On December 24, 2015, Foothills issued
4,500,000 shares of its common stock to Wilshire Energy Partners, LLC, as more fully discussed in Note 6 of these financial statements. On December 24, 2015, Foothills entered
into a convertible promissory note in the amount of $600,000 with Alternus. The two-year note matures on December 23, 2017, and
accrues interest at 8% per year. By its terms, the note was automatically required to convert the outstanding principal and interest
due under the terms of the note upon a merger or other combination occurring between Foothills and an entity with shares listed
for trading (“Pubco”). The conversion price of the note was established at $0.665 per share (the “Conversion
Price”). On April 5, 2016, and under substantially similar terms described herein, Foothills received an additional $400,000
from Alternus. On May 27, 2016, the shareholders of Foothills entered into the Share Exchange Agreement with Key Link, pursuant
to which the principal amount of the notes together with any accrued, but unpaid interest was converted into the shares of the
Company at a conversion price of $0.665 per share. The total number of shares issued to Alternus pursuant to the conversion of
their note was 1,503,759. All accrued interest was waived and recorded as additional paid in capital. Effective April 1, 2016, Foothills appointed
two directors to its board. Each director was granted 125,000 shares of its common stock (the “Foothills Directors Shares”),
vesting according to the following schedule: (i) 40% vesting ninety (90) days from the appointment date; (ii) 20% vesting one hundred
eighty (180) days from the appointment date; (iii) 20% vesting two hundred seventy (270) days following the appointment date; (iv)
20% vesting three hundred sixty (360) days following the Effective Date. As of March 31, 2017, 100,000 shares were issued to each
director. From the date of the agreement until March 31, 2017, these shares were valued at an aggregate of $2,281. As of March
31, 2017, 50,000 common shares were issued for an aggregate of $616. On May 2, 2016,
FPI acquired 14,112,250 pre-split shares of the common stock of Key Link Assets Corp. (“Key Link” or the “Company”)
from five persons constituting approximately 96% of our issued and outstanding shares (the “FPI Acquired Shares”).
These shares were acquired for cash of $316,035, which was expensed in the period it was incurred. As of May 16, 2016, Foothills effected
a 4:1 forward split of its shares of common stock. All references to the number of shares issued and outstanding in these financial
states have been retrospectively restated for the forward split. The 14,112,250
pre-split shares were converted into 56,449,000 shares post-split, and were returned to treasury for cancellation. A total of 2,360,000
shares remained outstanding held by the shareholders of the merged public company post the reverse merger acquisition. On May 2, 2016, after obtaining the
FPI Acquired Shares, FPI caused the Company to appoint its two non-executive directors to the Board of the Company. These directors
exchanged their rights to the FPI Directors Shares for Company shares having substantially the same terms and provisions. On May
2, 2016, the Company also granted 150,000 restricted shares of its common stock to its CEO as a part of his compensation package.
The shares have the same vesting schedule as directors’ shares described above. As of March 31, 2017, 120,000 shares were
issued to the Company’s CEO. From the date of the agreement until March 31, 2017, these shares were valued at $1,368. As
of March 31, 2017, 30,000 common shares were issued for a total value of $370. On May 27,
2016, we entered into a Share Exchange Agreement with the shareholders of FPI whereby we acquired all of the outstanding shares
of FPI for an aggregate of 6,003,759 shares of our common stock, of which 4,500,000 shares of our common stock were issued to Wilshire
Energy Partners, LLC, (“Wilshire”) and 1,503,759 of our shares of common stock were issuable to Alternus (“Share
Exchange”). As a result of the Share Exchange, FPI became our wholly owned subsidiary and the FPI Acquired Shares were to
be returned to treasury, deemed canceled and no longer outstanding. We also exchanged warrants to purchase 700,000 shares of Foothills’
common stock, that were issued to Wilshire on May 4, 2016, for a like amount of warrants to purchase shares of the Company’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are not exercisable for one year. On June 30, 2016, we entered into a
Securities Purchase Agreement with Berwin Trading Limited, a British Virgin Islands company (“Berwin”), pursuant to
which we sold and agreed to issue 3,007,519 shares of our common stock, $0.0001 par value, at a purchase price of $0.665 per share
for an aggregate amount of $2,000,000. On December 30, 2016, we issued 2,083,334
shares of common stock in connection with the TBL acquisition (see Note 6), at a purchase price of $1.83 per share for an aggregate
amount of $3,812,500. During three months ended March 31,
2017, the Company issued 175,000 shares of common stock to various third parties for services, valued at $359,500. As of March 31, 2017, the Company had
14,074,612 shares of common stock issued and outstanding. Restricted Stock Units (RSUs) Effective August 11, 2016, and on August
15, 2016, Foothills granted Mr. Lanclos 100,000 restricted stock units (RSUs) of the Company of which (i) 20,000 vested 180 days
from August 15, 2016, (ii) another 20,000 shall vest 270 days from August 15, 2016, and (iii) the remaining 60,000 shall vest 365
days from August 15, 2016. The Company has a right, but not an obligation to repurchase all or any portion of RSUs granted to the
executive at a purchase price of $0.665 per share if executive’s employment with the Company is terminated for any reason
within 30 months of start of employment on August 15, 2015. As of March 31, 2017, these shares were valued at $42,586. As of March
31, 2017, 20,000 shares were issued Mr Lanclos in the amount of $13,400. On August 15, 2016, Foothills also granted
Mr. Ovalle 100,000 restricted stock units (RSUs) of the Company of which (i) 20,000 shall vested 180 days from August 15, 2016,
(ii) another 20,000 shall vest 270 days from August 15, 2016, and (iii) the remaining 60,000 shall vest 365 days from August 15,
2016. The Company has a right, but not an obligation to repurchase all or any portion of RSUs granted to the executive at a purchase
price of $0.665 per share if executive’s employment with the Company is terminated for any reason within 30 months of start
of employment on August 15, 2015. As of March 31, 2017, these shares were valued at $41,852. As of March 31, 2017, 20,000 shares
were issued Mr. Ovalle in the amount of $13,400. Warrants On May 27, 2016, the Company granted
to Wilshire Energy Partners, LLC, warrants (“Wilshire Warrants”) to purchase (i) 100,000 common shares at a strike
price of $1.25 per share, (ii) 200,000 common shares at a strike price of $2.00 per share and (iii) 400,000 common shares at a
strike price of $3.00 per share. The Wilshire Warrants commence to be exercisable on the earlier of (i) 12-month anniversary of
the closing of a going public transaction or (ii) June 30, 2017, and expire on June 1, 2021. On May 27, 2016, the Company granted
to an unrelated party warrants to purchase (i) 125,000 common shares at a strike price of $1.25 per share, (ii) 100,000 common
shares at a strike price of $2.00 per share and (iii) 100,000 common shares at a strike price of $3.00 per share. The warrants
commence to be exercisable on the earlier of (i) 12-month anniversary of the closing of a going public transaction or (ii) June
30, 2017, and expire on June 1, 2021. The fair value of all warrants was determined
to be $2,144 on May 27, 2016, using the Black-Scholes option-pricing model based on the following assumptions: (i) volatility rate
of 120%, (ii) discount rate of 0%, (iii) zero expected dividend yield, and (iv) expected life of 5 years. The following table summarizes all stock
warrant activity for the three months ended March 31, 2017:
Number of Warrants
Weighted Average Exercise Price
Weighted Average Remaining Contractual Term
Balance outstanding, December 31, 2016 1,025,000 2.32 4.42
Granted - - -
Exercised - - -
Cancelled or expired - - -
Balance outstanding, March 31, 2017 1,025,000 $ 2.32 4.42
Exercisable, March 31, 2017 - $ - - Options On May 19, 2016, the Company granted
to each of its three directors options to purchase (i) 50,000 common shares at a strike price of $2 per share, vesting when the
Company achieves and maintains a total average daily production level of 100 barrels of oil equivalent per day (“boe/d”)
for at least 30 days, (ii) 50,000 common shares at a strike price of $3 per share, vesting when the Company achieves and maintains
a total average daily production level of 200 boe/d for at least 60 days, and (iii) 50,000 common shares at a strike price of $4
per share, vesting when the Company achieves and maintains a total average daily production level of 500 boe/d for at least 90
days. On February 27, 2017, the Company granted
to Mr. Christopher Jarvis options to purchase 400,000 common shares at a strike price of $1.99 per share, vesting quarterly over
two years commencing with the first quarter following the 90-day probationary period. The fair value of 400,000 options was
determined to be $616,055 on February 27, 2017, using the Black-Scholes option-pricing model based on the following assumptions:
(i) volatility rate of 129%, (ii) discount rate of 0%, (iii) zero expected dividend yield, and (iv) expected life of 5 years. On February 27, 2017, the Company granted
to Mr. Kevin Sylla options to purchase 1,200,000 common shares at a strike price of $1.99 per share, vesting quarterly over the
term of three years. The fair value of 1,200,000 options was determined to be
$1,986,902 on February 27, 2017, using the Black-Scholes option-pricing model based on the following assumptions: (i) volatility
rate of 129%, (ii) discount rate of 0%, (iii) zero expected dividend yield, and (iv) expected life of 7 years. The following table summarizes all stock
option activity for the three months ended March 31, 2017:
Number of Options
Weighted Average Exercise Price
Weighted Average Remaining Contractual Term
Balance outstanding, December 31, 2016 450,000 3.00 9.39
Granted 1,600,000 1.99 6.42
Exercised - - -
Cancelled or expired - - -
Balance outstanding, March 31, 2017 2,050,000 $ 2.21 7.01
Exercisable, March 31, 2017 - $ - - </t>
  </si>
  <si>
    <t>Related Party Transactions</t>
  </si>
  <si>
    <t>Related Party Transactions [Abstract]</t>
  </si>
  <si>
    <t>Note 10 – Related Party Transactions Wilshire Energy Partners, LLC, and
Aegis International, LLC Effective as of December 18, 2015, in
connection with the then formation and organization of Foothills Petroleum Inc., Wilshire Energy Partners, LLC (“Wilshire”),
Aegis International, LLC (“Aegis”), and Foothills entered into a Business Development Services Agreement (“BDSA”).
Under the BDSA the parties agreed that:
1. Wilshire would transfer its 100% membership interest in Foothills Exploration LLC, a Wyoming limited liability company (“FEL”) to Foothills, and that Foothills would issue 4.5 million shares of its common stock to Wilshire on its organization or as soon thereafter as may be practicable.
2. Wilshire would endeavor in good faith, with the assistance of Aegis, to obtain $3 million to $3.5 million of financing in the form of equity and/or convertible notes to implement the business plan that was under formation on behalf of Foothills.
3. Aegis would perform the following business development services:
● provide senior management principally in the form of services of B.P. Allaire;
● deliver or oversee administrative services on day to day basis;
● assist in securing a chief financial officer;
● formulate, craft and deliver a detailed business plan including forecasts;
● formulate or assist in formulating, budgets and other financial information;
● recruit or assist in recruiting experienced executive directors with proven track records whose backgrounds will be attractive to the oil and gas community and potential investors;
● create and deliver a website that depicts the Foothills operations; and
● provide such other services as may be appropriate and necessary to implement and execute upon the business plan of Foothills.
4. For its services as outlined under the BDSA, Foothills would pay to Aegis from funds received, $150,000 through December 31, 2016, (the “Foothills Initial Organizational Term”). As of December 31, 2016, this payment was made in full.
5. Following the Foothills Initial Organizational Term, Foothills on an at-will basis shall pay B.P. Allaire $5,000 per month for his services as chief operating officer and executive director, on terms subject to cancellation, on 30 days’ notice, by either of Foothills or B.P. Allaire. Effective January 1, 2017, the Company increased Mr. Allaire’s salary to $10,000 per month.
6. Wilshire would assign, effective no later than December 29, 2015, all right, title and interest in FEL in exchange for 4.5 million shares of common stock of Foothills. In furtherance of the BDSA, Wilshire
assigned FEL to Foothills on its organization in exchange for 4.5 million shares of Foothills, and Foothills thereby acquired control
of the Springs Prospect, owned by FEL, consisting of 38,120 contiguous acres. Foothills regards the Springs Prospect as a valuable
multiple objective oil resource play in the Greater Green River Basin of Wyoming. Through Wilshire’s assistance, Foothills
entered into two agreements with Alternus, whereby Foothills obtained a total of $1,000,000 of financing in the form of convertible
notes that upon completion of the Share Exchange were converted, at $0.665 per share, into 1,503,759 shares of the Company’s
common stock. In connection with the hiring of Ritchie
Lanclos as Executive Vice President of the Company and Vice President of Exploration of FPI, and Eleazar Ovalle as Executive Vice
President of the Company and Vice President of Geology and Geophysical of FPI, FPI agreed to pay Wilshire, one of our principal
shareholders, pursuant to a Services Agreement entered into by and between FPI and Wilshire, a fee of 25% of the gross annual salary,
including all cash and equity compensation, but excluding any bonuses to be received by Mr. Lanclos and Mr. Ovalle. In the event
either of Mr. Lanclos or Mr. Ovalle leaves FPI of his own volition or is terminated for cause within 90 days from commencement
of their employment, Wilshire shall refund FPI 100% of fees received, minus $2,500. Alternus Capital Holdings Limited On December 24, 2015, FPI entered into
a convertible promissory note in the amount of $600,000 with Alternus. The two-year note originally matured on December 23, 2017,
and accrued interest at 8% per year. By its terms the note was automatically required to convert the outstanding principal and
interest due under the terms of the note upon a merger or other combination occurring between FPI and an entity with shares listed
for trading, which occurred on May 27, 2016. The conversion price of the note was established at $0.665 per share (the “Conversion
Price”), subject to adjustment as described below. On April 5, 2016, and under substantially similar terms described herein,
FPI received an additional $400,000 from Alternus. Under the agreements between Alternus and Foothills, Alternus had the right
but not the obligation to subscribe for an aggregate of up to $3,500,000 of convertible notes, which, in the event of that full
subscription, would convert into not less than 30% of the then outstanding shares of the “public” company. Through
May 27, 2016, the date the Share Exchange, Alternus had invested $1,000,000 and based on the Conversion Price was issued 1,503,759
shares of the Company’s common stock in full satisfaction of its two notes. All accrued interest was waived and recorded
as additional paid in capital. On December 30, 2016, Foothills, through
its indirect wholly owned subsidiary Foothills Exploration Operating, Inc. (“FEOI”), entered into a purchase and sale
agreement with Total Belief Limited (see Note 1). As a result of the purchase and sale agreement the Company acquired a $10,600
related party payable due to Equipment Solutions, Inc., which is owned by a director of the Company, Alex Hemb. As of March 31,
2017, the balance was paid off. Berwin Trading Limited Effective January 6, 2017, the Company
borrowed $1,250,000 from Berwin Trading Limited, a British Virgin Islands limited liability company. The Company executed a promissory
note, titled as a Debenture, with the lender dated as of December 30, 2016, with proceeds being received by the Company on the
above stated date. This loan is unsecured, bears interest at 9% per year and is due and payable in 120 days from the receipt of
funds. If any amount payable is not paid when due, any such overdue amount shall bear interest at the default rate of 11% from
the date of such non-payment until such amount is paid in full. The Company used net proceeds of this loan to satisfy certain obligations
under a Purchase and Sale Agreement with Total Belief Limited, dated December 30, 2016, for general working capital and to support
certain target drilling activities. As of March 31, 2017, the balance of accrued interest was $28,048. Subsequent to the period ending March
31, 2017 the Company and Berwin Trading Limited agreed to extend the maturity date of the debenture to June 20, 2017, in return
for an annual interest rate increase from 9% to 13.5% per annum for the life of the debenture.</t>
  </si>
  <si>
    <t>Commitments and Contingencies</t>
  </si>
  <si>
    <t>Commitments and Contingencies Disclosure [Abstract]</t>
  </si>
  <si>
    <t>Note 11 – Commitments and Contingencies Management Additions and Changes On March 3,
2017, the Company announced the appointment of Christopher Jarvis and Kevin J. Sylla to its senior management team. Mr. Jarvis
is a current Director of Foothills Exploration and FPI and has taken on the full-time role of Executive Vice President of Finance
for the Company and Vice President of Risk Management for FPI. Mr. Sylla has been appointed Director and Chief Executive Officer
of FPI, which oversees the Company’s oil and gas operations. These appointments reinforce the Company’s team of oil
and gas industry professionals. Christopher
Jarvis has over 20 years of capital markets and investments experience covering the equity, commodity, and fixed-income markets.
He engineered and executed energy risk management hedges for large multi-national companies and as a publishing analyst, he was
ranked #1 by Bloomberg’s BARR analyst ranking system. He has earned the designation of Chartered Financial Analyst (CFA)
and Chartered Market Technician (CMT) and routinely appears on CNBC, Fox Business News, and Reuters. He is a contributor to major
print media outlets including Reuters, Bloomberg and the Wall Street Journal as an oil and gas analyst. Mr. Jarvis earned a B.A.
in Art History from University of Massachusetts and M.B.A. from the University of Connecticut, with a concentration in Finance.
He is a member of the CFA Institute and also the Market Technician’s Association (MTA). He has been a member of the University
of Connecticut Financial Accelerator Advisory Board for the last 10 years and previously served as the Vice President of the Autism
Society of New Hampshire (2004-09). In addition to assuming his full-time role with the Company, Christopher Jarvis will remain
a Director of both Foothills Exploration and FPI. Kevin J. Sylla
has served as Managing Director of Tiger Energy Operating, LLC, Tiger Energy Partners International, LLC, and Tiger Energy Mineral
Leasing, LLC, for the past five years and he will continue in those roles for the foreseeable future. Mr. Sylla played a key advisory
role in the successful combination and integration of Tiger properties into Foothills Exploration. He has over 10 years of oil
and gas industry experience with extensive knowledge in business development, mergers and acquisitions, and management of oil and
gas field operations. Mr. Sylla has participated extensively in the financing, acquisition and development of numerous domestic
oil and gas properties. His acquisition experience has been focused on improving operating and financial efficiencies with underperforming
assets resulting in enhanced value creation. Mr. Sylla is the managing member of Wilshire Energy Partners, LLC, a principal shareholder
of the Company and has provided consulting services to the Company since its formation. Mr. Sylla completed the Petroleum Land
Management Program at Texas Christian University and earned his Energy &amp; Finance Management Certification from the University
of Denver. Legal proceedings SCI Welding &amp; Oilfield Service
vs. Tiger Energy Operating LLC. (Case Number 169000023, Eighth District Court-Roosevelt Duchesne County, State of Utah) This case concerns the collection of
unpaid debt owed by Tiger Energy Operating, LLC (TEO), concerning the workover of wells in Duchesne County, Utah. SCI Welding was
granted a judgment in the amount of $67,470 on April 27, 2016. A garnishment was filed by SCI resulting in their collection of
$17,063 prior to our acquisition of TEO. Presently, writs of execution have been issued against TEO properties in Duchesne and
Uintah Counties, Utah. In addition, the writs seek execution upon various land parcels in Duchesne and Uintah Counties, Utah. As
of December 31, 2016, the Company recorded a contingent liability in the amount of $53,407. Graco Fishing &amp; Rental Tools,
Inc. vs. Tiger Energy Operating LLC., (Case No. 160800005 Eighth Judicial District Court in and for Duchesne County, State of Utah) This case concerns the collection of
unpaid debt owed by TEO for services performed by plaintiff. A default judgment in the amount of $159,965 was obtained on June
1, 2016, against TEO, for unpaid accounts in connection with its workover of wells in Duchesne County, Utah. Graco has filed a
writ of execution against the A Rust 2, Dye-Hall 2-21 A1, Wilkins 1-24 A5 and Rust 3-22A-4 wells located in Duchesne County. A
Motion to Set Aside a sheriff’s sale concerning these properties was filed based on the fact that TEO is not the owner of
these properties. A hearing for this matter was held on May 1, 2017, in Duchesne County, Utah, at which a Company representative
was present to comply with the court’s order to produce documents. Prior to the hearing, TEO made an initial settlement offer,
which was eventually rejected by the Plaintiffs. The matter remains unresolved as of the filing of this report. As of December
31, 2016, the Company recorded a contingent liability in the amount of $159,965. Peak Well Service, LLC Peak Well Service, LLC, filed mechanics
and materialman’s liens against the Wilkins, Rust 2 Well, Dye Hall 2, Rust 3, and Josie 1 wells for unpaid accounts in connection
with work performed on these wells. During the three months ended March 31, 2017, both parties agreed to settle this legal action
with a payment of $120,000 from the Company to Peak Well Service, LLC. As of March 31, 2017, the settlement has been satisfied
and the liens have been released. Other than as noted above, we are not
currently a party to any other material legal proceedings. However, legal claims are inherently uncertain, and we cannot assure
you that we will not be adversely affected in the future by legal proceedings.</t>
  </si>
  <si>
    <t>Subsequent Events</t>
  </si>
  <si>
    <t>Subsequent Events [Abstract]</t>
  </si>
  <si>
    <t>Note 12. Subsequent Events Subsequent to the period ending March
31, 2017 the Company and Berwin Trading Limited agreed to extend the maturity date of a debenture in the amount of $1,250,000,
originally made on December 30, 2016 and funded on January 6, 2017, with interest accruing at a rate of 9% per annum and principal
and interest due at the original maturity of May 6, 2017. The parties agreed that the debenture will become due and payable on
June 20, 2017, and the interest charged on the debenture will increase from 9% per year to 13.5% per year for the life of the debenture. Effective May 1, 2017, we signed a
39-month lease for our Denver corporate office and effective April 1, 2017, we signed a 37-month lease for our Houston division
office.</t>
  </si>
  <si>
    <t>Summary of Significant Accounting Policies (Policies)</t>
  </si>
  <si>
    <t>Principles of Consolidation</t>
  </si>
  <si>
    <t>Principles of Consolidation The financial statements include the
accounts of Foothills Exploration, Inc., and all of its direct and indirect wholly-owned subsidiaries. Intercompany balances and
transactions have been eliminated in consolidation.</t>
  </si>
  <si>
    <t>Basis of Presentation and Functional Currency</t>
  </si>
  <si>
    <t>Basis of Presentation and Functional
Currency The accompanying unaudited condensed
consolidated financial statements have been prepared in accordance with U.S. generally accepted accounting principles for interim
financial information and with the instructions to Form 10-Q and Article 8 of Regulation S-X and are expressed in United
States dollars (USD).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months ended March 31, 2017 are not necessarily indicative of the results that may be expected
for the year ending December 31, 2017 or for any other future period. The condensed consolidated balance sheet at December 31,
2016 has been derived from the audited consolidated financial statements at that date but does not include all of the information
and footnotes required by generally accepted accounting principles for complete financial statements. These interim condensed
consolidated financial statements should be read in conjunction with the audited consolidated financial statements of the Company
for the period ended December 31, 2016 and notes thereto included in the Company's annual report on Form 10-K. The Company follows
the same accounting policies in the preparation of interim reports as noted in the Company's annual report on Form 10-K.</t>
  </si>
  <si>
    <t>Exploration Stage</t>
  </si>
  <si>
    <t>Exploration Stage The Company has produced minimal revenues
from its principal business and is still in the exploration stage. The Company is engaged in the acquisition, exploration, development
and production of oil and gas properties. As of March 31, 2017, the Company had rights to 45,648 acres of oil and gas property
in the state of Wyoming, excluding 6,115 acres of the Ironwood prospect that are subject to drilling a well in 2017, through its
transaction with the shareholders of Foothills, its farmout agreement with Koch Exploration Company, and other acquisitions made
by the Company since its incep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March
31, 2017, the Company had no cash equivalents.</t>
  </si>
  <si>
    <t>Restricted Cash</t>
  </si>
  <si>
    <t>Restricted Cash Cash and cash equivalents that are
restricted as to withdrawal or use under the terms of certain contractual agreements are recorded in restricted cash in the non-current
assets section of our condensed consolidated balance sheet. As of March 31, 2017, and December 31, 2016, the Company had restricted
cash of $240,000 and $240,000 respectively; the $240,000 is being held in escrow for the benefit of the State of Utah for certain
properties located in Utah.</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As of March 31, 2017 the Company determined that no impairment was required for the period ended March 31,
2017 based on the guidance in Regulation S-X, Rule 4-10; SAB Topic 12.D; and FRC Section 406.01.c.</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Office equipment – 3
years Vehicle(s) – 5 years Drilling and production equipment
– 7 years Oil and gas properties –
20 years</t>
  </si>
  <si>
    <t>Asset Retirement Obligations</t>
  </si>
  <si>
    <t>Asset Retirement Obligations The asset retirement obligation relates
to the plug and abandonment costs when its wells are no longer useful. The Company determines the value of the liability by obtaining
quotes for this service and then estimating the increase it will face in the future. The Company then discounts the future value
based on an intrinsic interest rate that is appropriate. If costs rise more than what was expected there could be additional future
charges, however, Foothills monitors the costs of the abandoned wells and intends to adjust this liability as required.</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defined as observable inputs to the valuation methodology are quoted prices for identical assets or liabilities in active markets.
● Level 2, defined as inputs to the valuation methodology include quoted prices for similar assets and liabilities in active markets, and inputs that are observable for the asset or liability, either directly or indirectly, for substantially the full term of the financial instrument.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As of March 31, 2017, the Company did
not identify any assets and liabilities that are required to be presented on the balance sheet at fair value.</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225,000 potentially dilutive shares,
which include outstanding warrants, for the period ended March 31, 2017. The potential shares are excluded from the determination
of basic and diluted net loss per share as their effect is anti-dilutive.</t>
  </si>
  <si>
    <t>Stock-Based Compensation</t>
  </si>
  <si>
    <t>Stock-Based Compensation All share-based payments, including
grants of stock to employees, directors and consultants, are recognized in the condensed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Recent Accounting Pronouncements</t>
  </si>
  <si>
    <t>Recent Accounting Pronouncements In November 2015, the FASB issued Accounting
Standards Update No. 2015-17, Balance Sheet Classification of Deferred Taxes In February 2016, the FASB issued Accounting
Standards Update No. 2016-02, Leases In March 2016, the FASB issued Accounting
Standards Update No. 2016-09, Improvements to Employee Share-Based Payment Accounting In January 2017, the FASB issued Accounting
Standards Update No. 2017-01, Clarifying the Definition of a Business In January 2017, the FASB issued Accounting
Standards Update No. 2017-04, Simplifying the Test for Goodwill Impairmen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si>
  <si>
    <t>Fixed Assets (Tables)</t>
  </si>
  <si>
    <t>Schedule of Fixed Assets</t>
  </si>
  <si>
    <t xml:space="preserve">As of March 31, 2017, and December 31,
2016, fixed assets consisted of the following:
March 31, 2017 December 31, 2016
(unaudited)
Computer equipment and fixtures $ 22,453 $ 22,453
Vehicle 69,446 69,446
Drilling Equipment 265,578 265,578
Accumulated depreciation (18,837) (4,114)
Fixed assets, net $ 338,640 $ 353,363 </t>
  </si>
  <si>
    <t>Asset Retirement Obligation (Tables)</t>
  </si>
  <si>
    <t>Schedule of Changes in Asset Retirement Obligation</t>
  </si>
  <si>
    <t xml:space="preserve">The following shows the changes in asset retirement obligations:
Asset retirement obligations, January 1, 2017 $ -
Liabilities incurred during the period 291,659
Release of liabilities associated with the sale of oil properties -
Liabilities settled during the year -
Accretion 2,917
Asset retirement obligations, March 31, 2017 $ 294,576 </t>
  </si>
  <si>
    <t>Common Stock (Tables)</t>
  </si>
  <si>
    <t>Schedule of Stock Warrant Activity</t>
  </si>
  <si>
    <t xml:space="preserve">The following table summarizes all stock
warrant activity for the three months ended March 31, 2017:
Number of Warrants
Weighted Average Exercise Price
Weighted Average Remaining Contractual Term
Balance outstanding, December 31, 2016 1,025,000 2.32 4.42
Granted - - -
Exercised - - -
Cancelled or expired - - -
Balance outstanding, March 31, 2017 1,025,000 $ 2.32 4.42
Exercisable, March 31, 2017 - $ - - </t>
  </si>
  <si>
    <t>Schedule of Stock Option Activity</t>
  </si>
  <si>
    <t xml:space="preserve">The following table summarizes all stock
option activity for the three months ended March 31, 2017:
Number of Options
Weighted Average Exercise Price
Weighted Average Remaining Contractual Term
Balance outstanding, December 31, 2016 450,000 3.00 9.39
Granted 1,600,000 1.99 6.42
Exercised - - -
Cancelled or expired - - -
Balance outstanding, March 31, 2017 2,050,000 $ 2.21 7.01
Exercisable, March 31, 2017 - $ - - </t>
  </si>
  <si>
    <t>Supplemental Oil and Gas Reserve Information (Unaudited) (Tables)</t>
  </si>
  <si>
    <t>Schedule of Results of Operations from Oil and Gas Producing Activities</t>
  </si>
  <si>
    <t xml:space="preserve">The following table shows the results
of operations from the Company’s oil and gas producing activities. For the three months ended March 31, 2017, the Company
realized $73,894 in revenues from oil and gas producing activities.
Three months ended Three months ended
March 31, 2017 March 31, 2016
Production revenues $ 73,894 $ —
Production costs — —
Depletion and depreciation — —
Income tax — —
Results of operations for producing activities $ 73,894 $ — </t>
  </si>
  <si>
    <t>Schedule of Capitalized Costs</t>
  </si>
  <si>
    <t xml:space="preserve">The following table summarizes the Company’s
capitalized costs of oil and gas properties:
Three months ended
March 31, 2017 December 31, 2016
Properties subject to depletion $ 11,349,097 $ 11,198,411
Accumulated depletion (3,646 ) —
Net capitalized costs $ 11,345,451 $ 11,198,411 </t>
  </si>
  <si>
    <t>Schedule of Costs Incurred in Property Acquisition, Exploration and Development Activities</t>
  </si>
  <si>
    <t xml:space="preserve">The following table summarizes the Company’s
costs incurred in property acquisition, exploration and development activities for the three months ended March 31, 2017:
Three months ended
March 31, 2017 December 31, 2016
Acquisition of properties $ — $ 10,016,991
Exploration costs 1,474,584 1,181,450
Development costs — —
Net capitalized costs $ 1,474,584 $ 11,198,441 </t>
  </si>
  <si>
    <t>Schedule of Estimated Quantities of Proved Reserves</t>
  </si>
  <si>
    <t xml:space="preserve">Although every reasonable effort is
made to ensure that the reserve estimates are accurate, by their nature reserve estimates are generally less precise than other
estimates presented in connection with financial statement disclosures.
March 31, 2017
Proved Reserves Total Proved Non-Producing Proved Undeveloped Total Proved
Beginning
Crude Oil MSTB’s — — —
Natural Gas Liquids MSTB’s — — —
Natural Gas MCF’s — — —
Oil Equivalents MBOE’s — — —
Revisions of previous estimates
Crude Oil MSTB’s — — —
Natural Gas Liquids MSTB’s — — —
Natural Gas MCF’s — — —
Oil Equivalents MBOE’s — — —
Sales of minerals in place
Crude Oil MSTB’s - - -
Production
Crude Oil MSTB’s — - —
Natural Gas Liquids MSTB’s — - —
Natural Gas MCF’s — - —
Oil Equivalents MBOE’s — - —
Ending
Crude Oil MSTB’s 193 1,429 1,622
Natural Gas Liquids MSTB’s — - —
Natural Gas MMCF’s 97 714 811
Oil Equivalents MBOE’s 212.4 1,571.8 1,784.2 </t>
  </si>
  <si>
    <t>Schedule of Development Plan</t>
  </si>
  <si>
    <t xml:space="preserve">At March 31, 2017, the Company expects
its development plan to generally perform as follows:
Estimated Conversion of Proved Undeveloped Reserves
CAPEX (000’s) MBOE
2017 $ 4,120.0 22.806
2018 $ 6,175.0 155.948
2019 $ 9,500.0 231.795
2020 — 270.064
2021 — 211.554 </t>
  </si>
  <si>
    <t>Schedule of Standardized Measure of Discounted Future Net Cash Flows</t>
  </si>
  <si>
    <t xml:space="preserve">The standardized measure of discounted
future net cash flows from our proved non-producing and proved undeveloped reserves for the periods presented in the financial
statements is summarized below.
Three months ended
March 31, 2017
Future net production revenue $ 74,093,600
Future operating costs (17,313,400 )
Future capex costs (19,750,000 )
Future net cash flows before tax 37,030,200
Future income taxes ( assuming 34% corporate tax rate (12,590,268 )
Future net cash flows after tax 24,439,932
10% annual discount for estimating of future cash flows (14,908,800 )
Standardized measure of discounted net future cash flows $ 9,531,132 </t>
  </si>
  <si>
    <t>Nature of Operations and Summary of Significant Accounting Policies (Details Narrative)</t>
  </si>
  <si>
    <t>Dec. 30, 2016USD ($)aIntegershares</t>
  </si>
  <si>
    <t>May 27, 2016shares</t>
  </si>
  <si>
    <t>May 16, 2016</t>
  </si>
  <si>
    <t>Dec. 24, 2015shares</t>
  </si>
  <si>
    <t>Dec. 18, 2015shares</t>
  </si>
  <si>
    <t>Mar. 31, 2017USD ($)a</t>
  </si>
  <si>
    <t>Jan. 05, 2017USD ($)</t>
  </si>
  <si>
    <t>Dec. 31, 2016USD ($)</t>
  </si>
  <si>
    <t>Dec. 12, 2016USD ($)a</t>
  </si>
  <si>
    <t>May 02, 2016shares</t>
  </si>
  <si>
    <t>Forward stock split ratio</t>
  </si>
  <si>
    <t>4:1 forward split of our shares of common stock.</t>
  </si>
  <si>
    <t>Oil and gas properties | $</t>
  </si>
  <si>
    <t>Total Belief Limited [Member] | Promissory Note Due June 30, 2018 [Member]</t>
  </si>
  <si>
    <t>Debt principal amount | $</t>
  </si>
  <si>
    <t>Debt instrument, maturity date</t>
  </si>
  <si>
    <t>Jun. 30,
		2018</t>
  </si>
  <si>
    <t>Debt Instrument, Interest Rate</t>
  </si>
  <si>
    <t>4.00%</t>
  </si>
  <si>
    <t>Total Belief Limited [Member] | UTAH (Uinta Basin) [Member]</t>
  </si>
  <si>
    <t>Area of oil and gas property | a</t>
  </si>
  <si>
    <t>Number of proven undeveloped drilling locations | Integer</t>
  </si>
  <si>
    <t>Maximum area of oil and gas property acquired | a</t>
  </si>
  <si>
    <t>Maximum number of shut-in oil and gas wells | Integer</t>
  </si>
  <si>
    <t>Share Exchange Agreement [Member]</t>
  </si>
  <si>
    <t>Percentage of voting interest acquired by parent</t>
  </si>
  <si>
    <t>52.00%</t>
  </si>
  <si>
    <t>Wilshire Energy Partners, LLC [Member]</t>
  </si>
  <si>
    <t>100.00%</t>
  </si>
  <si>
    <t>Number of shares issued upon acquisition</t>
  </si>
  <si>
    <t>Wilshire Energy Partners, LLC [Member] | Share Exchange Agreement [Member]</t>
  </si>
  <si>
    <t>Alternus Capital Holdings Ltd. [Member] | Share Exchange Agreement [Member]</t>
  </si>
  <si>
    <t>Berwin Trading Limited [Member] | 9% Unsecured Debenture [Member]</t>
  </si>
  <si>
    <t>May 6,
		2017</t>
  </si>
  <si>
    <t>Berwin Trading Limited [Member] | 9% Unsecured Debenture One [Member]</t>
  </si>
  <si>
    <t>Jun. 20,
		2017</t>
  </si>
  <si>
    <t>Berwin Trading Limited [Member] | 9% Unsecured Debenture One [Member] | Minimum [Member]</t>
  </si>
  <si>
    <t>9.00%</t>
  </si>
  <si>
    <t>Berwin Trading Limited [Member] | 9% Unsecured Debenture One [Member] | Maximum [Member]</t>
  </si>
  <si>
    <t>13.50%</t>
  </si>
  <si>
    <t>Full Wealth Investment Hong Kong Limited [Member] | 9% Unsecured Debenture Due April 30, 2017 [Member]</t>
  </si>
  <si>
    <t>Foothills Petroleum Inc [Member]</t>
  </si>
  <si>
    <t>Number of acquired shares pre-split</t>
  </si>
  <si>
    <t>Number of acquired shares post-split</t>
  </si>
  <si>
    <t>96.00%</t>
  </si>
  <si>
    <t>Foothills Petroleum Inc [Member] | Share Exchange Agreement [Member]</t>
  </si>
  <si>
    <t>Foothills Petroleum Inc [Member] | Magna Operating, LLC [Member] | Participation Agreement [Member]</t>
  </si>
  <si>
    <t>TigerEnergyPartnerInternationalLLCMember | Total Belief Limited [Member]</t>
  </si>
  <si>
    <t>Percentage of ownership interest acquired</t>
  </si>
  <si>
    <t>75.00%</t>
  </si>
  <si>
    <t>Maximum per- acquisition percent</t>
  </si>
  <si>
    <t>35.00%</t>
  </si>
  <si>
    <t>Grey Hawk Exploration, Inc [Member] | Total Belief Limited [Member]</t>
  </si>
  <si>
    <t>55.63%</t>
  </si>
  <si>
    <t>Green Stone Capital Partners Limited [Member] | Tiger Energy Partners International, LLC [Member]</t>
  </si>
  <si>
    <t>Percentage of remaining ownership interest acquired</t>
  </si>
  <si>
    <t>25.00%</t>
  </si>
  <si>
    <t>Going Concern (Details Narrative) - USD ($)</t>
  </si>
  <si>
    <t>Going Concern Details Narrative</t>
  </si>
  <si>
    <t>Accumulated loss</t>
  </si>
  <si>
    <t>Working capital deficit</t>
  </si>
  <si>
    <t>Additional capital</t>
  </si>
  <si>
    <t>Summary of Significant Accounting Policies (Details Narrative)</t>
  </si>
  <si>
    <t>Mar. 31, 2017USD ($)ashares</t>
  </si>
  <si>
    <t>Area of oil and gas property for Ironwood prospect | a</t>
  </si>
  <si>
    <t>Restricted cash | $</t>
  </si>
  <si>
    <t>Held for escrow benefit | $</t>
  </si>
  <si>
    <t>Number of anti-dilutive shares | shares</t>
  </si>
  <si>
    <t>Office Equipment [Member]</t>
  </si>
  <si>
    <t>Useful life</t>
  </si>
  <si>
    <t>3 years</t>
  </si>
  <si>
    <t>Vehicles [Member]</t>
  </si>
  <si>
    <t>5 years</t>
  </si>
  <si>
    <t>Drilling and Production Equipment [Member]</t>
  </si>
  <si>
    <t>7 years</t>
  </si>
  <si>
    <t>Oil and Gas Properties [Member]</t>
  </si>
  <si>
    <t>20 years</t>
  </si>
  <si>
    <t>Share Exchange Agreement (Details Narrative) - USD ($)</t>
  </si>
  <si>
    <t>May 27, 2016</t>
  </si>
  <si>
    <t>May 02, 2016</t>
  </si>
  <si>
    <t>Dec. 24, 2015</t>
  </si>
  <si>
    <t>Dec. 18, 2015</t>
  </si>
  <si>
    <t>Number of outstanding shares</t>
  </si>
  <si>
    <t>Percentage of ownership interest</t>
  </si>
  <si>
    <t>Wilshire Energy Partners, LLC &amp; Alternus Capital Holdings Ltd. [Member] | Share Exchange Agreement [Member]</t>
  </si>
  <si>
    <t>Warrants [Member]</t>
  </si>
  <si>
    <t>Number of warrants to purchase</t>
  </si>
  <si>
    <t>Warrant exercisable price (in dollars per share)</t>
  </si>
  <si>
    <t>Warrants [Member] | Wilshire Energy Partners, LLC [Member]</t>
  </si>
  <si>
    <t>Warrant term</t>
  </si>
  <si>
    <t>Warrant minimum exercisable term</t>
  </si>
  <si>
    <t>1 year</t>
  </si>
  <si>
    <t>Warrants One [Member] | Wilshire Energy Partners, LLC [Member]</t>
  </si>
  <si>
    <t>Warrants Two [Member] | Wilshire Energy Partners, LLC [Member]</t>
  </si>
  <si>
    <t>Warrants Third [Member] | Wilshire Energy Partners, LLC [Member]</t>
  </si>
  <si>
    <t>Cost of shares acqusition</t>
  </si>
  <si>
    <t>Fixed Assets (Details Narrative) - USD ($)</t>
  </si>
  <si>
    <t>Depreciation and amortization expense</t>
  </si>
  <si>
    <t>Fixed Assets - Schedule of Fixed Assets (Details) - USD ($)</t>
  </si>
  <si>
    <t>Accumulated depreciation</t>
  </si>
  <si>
    <t>Computer Equipment And Fixtures [Member]</t>
  </si>
  <si>
    <t>Fixed assets, gross</t>
  </si>
  <si>
    <t>Oil and Gas Properties (Details Narrative)</t>
  </si>
  <si>
    <t>Jun. 30, 2016USD ($)shares</t>
  </si>
  <si>
    <t>May 27, 2016USD ($)$ / sharesshares</t>
  </si>
  <si>
    <t>Apr. 05, 2016USD ($)</t>
  </si>
  <si>
    <t>Dec. 24, 2015USD ($)a$ / sharesshares</t>
  </si>
  <si>
    <t>Dec. 18, 2015USD ($)a$ / sharesshares</t>
  </si>
  <si>
    <t>Mar. 31, 2016USD ($)</t>
  </si>
  <si>
    <t>Mar. 29, 2016USD ($)a</t>
  </si>
  <si>
    <t>Oil and gas properties</t>
  </si>
  <si>
    <t>Additional capitalized cost of asset</t>
  </si>
  <si>
    <t>Impairment of oil and gas property</t>
  </si>
  <si>
    <t>Debt discount amount</t>
  </si>
  <si>
    <t>Capitalized costs, oil and gas properties</t>
  </si>
  <si>
    <t>Ladysmith Anticline [Member]</t>
  </si>
  <si>
    <t>Total Belief Limited [Member] | TigerEnergyPartnerInternationalLLCMember</t>
  </si>
  <si>
    <t>Total Belief Limited [Member] | Grey Hawk Exploration, Inc [Member]</t>
  </si>
  <si>
    <t>Number of shares issued upon acquisition | shares</t>
  </si>
  <si>
    <t>Tiger Energy Partners International, LLC [Member] | Green Stone Capital Partners Limited [Member]</t>
  </si>
  <si>
    <t>Promissory Note Due June 30, 2018 [Member] | Total Belief Limited [Member]</t>
  </si>
  <si>
    <t>Debt principal amount</t>
  </si>
  <si>
    <t>Debt instrument term</t>
  </si>
  <si>
    <t>1 year 6 months</t>
  </si>
  <si>
    <t>Debt maturity date</t>
  </si>
  <si>
    <t>Debt interest rate</t>
  </si>
  <si>
    <t>Area of land | a</t>
  </si>
  <si>
    <t>Debt conversion price | $ / shares</t>
  </si>
  <si>
    <t>Original debt converted amount</t>
  </si>
  <si>
    <t>Number of shares issued upon conversion | shares</t>
  </si>
  <si>
    <t>Wilshire Energy Partners, LLC [Member] | Business Development Services Agreement [Member]</t>
  </si>
  <si>
    <t>Alternus Capital Holdings Ltd. [Member] | Convertible Notes Payable One [Member]</t>
  </si>
  <si>
    <t>2 years</t>
  </si>
  <si>
    <t>Alternus Capital Holdings Ltd. [Member] | 8% Convertible Promissory Note Due On December 23, 2017 [Member]</t>
  </si>
  <si>
    <t>Description of agreement</t>
  </si>
  <si>
    <t>Under the agreements between Alternus and Foothills, Alternus had the right but not the obligation to subscribe for an aggregate of up to $3,500,000 of convertible notes which, in the event of that full subscription would convert into not less than 30% of the outstanding shares of Pubco.</t>
  </si>
  <si>
    <t>Berwin Trading Limited [Member] | Securities Purchase Agreement [Member]</t>
  </si>
  <si>
    <t>Trading Limited its right to purchase the remaining $2,500,000 in equity in the Company at substantially the same terms as the conversion of the convertible note purchase agreement.</t>
  </si>
  <si>
    <t>Procceds from common stock</t>
  </si>
  <si>
    <t>Number of shares issued | shares</t>
  </si>
  <si>
    <t>Magna Operating, LLC [Member] | Participation Agreement [Member] | Foothills Petroleum Inc [Member]</t>
  </si>
  <si>
    <t>Asset Retirement Obligation (Details Narrative) - USD ($)</t>
  </si>
  <si>
    <t>Asset Retirement Obligation Details Narrative</t>
  </si>
  <si>
    <t>Depletion expense</t>
  </si>
  <si>
    <t>Asset Retirement Obligation - Schedule of Changes in Asset Retirement Obligation (Details) - USD ($)</t>
  </si>
  <si>
    <t>Asset Retirement Obligation - Schedule Of Changes In Asset Retirement Obligation Details</t>
  </si>
  <si>
    <t>Asset retirement obligations, January 1, 2017</t>
  </si>
  <si>
    <t>Liabilities incurred during the period</t>
  </si>
  <si>
    <t>Release of liabilities associated with the sale of oil properties</t>
  </si>
  <si>
    <t>Liabilities settled during the year</t>
  </si>
  <si>
    <t>Accretion</t>
  </si>
  <si>
    <t>Asset retirement obligations, March 31, 2017</t>
  </si>
  <si>
    <t>Notes Payable (Details Narrative) - USD ($)</t>
  </si>
  <si>
    <t>Dec. 30, 2016</t>
  </si>
  <si>
    <t>Jan. 05, 2017</t>
  </si>
  <si>
    <t>Loan bear interest rate</t>
  </si>
  <si>
    <t>Debt default rate</t>
  </si>
  <si>
    <t>11.00%</t>
  </si>
  <si>
    <t>9% Unsecured Debenture Due April 30, 2017 [Member] | Full Wealth Investment Hong Kong Limited [Member]</t>
  </si>
  <si>
    <t>Maturity date</t>
  </si>
  <si>
    <t>Common Stock (Details Narrative) - USD ($)</t>
  </si>
  <si>
    <t>Feb. 27, 2017</t>
  </si>
  <si>
    <t>Aug. 18, 2016</t>
  </si>
  <si>
    <t>Jun. 30, 2016</t>
  </si>
  <si>
    <t>May 19, 2016</t>
  </si>
  <si>
    <t>Apr. 02, 2016</t>
  </si>
  <si>
    <t>Number of shares granted</t>
  </si>
  <si>
    <t>Number of shares granted, value</t>
  </si>
  <si>
    <t>Common stock, shares outstanding</t>
  </si>
  <si>
    <t>Strike price</t>
  </si>
  <si>
    <t>Warrant exercisable price</t>
  </si>
  <si>
    <t>Fair value</t>
  </si>
  <si>
    <t>Volatility rate</t>
  </si>
  <si>
    <t>120.00%</t>
  </si>
  <si>
    <t>Discount rate</t>
  </si>
  <si>
    <t>0.00%</t>
  </si>
  <si>
    <t>Expected dividend yield</t>
  </si>
  <si>
    <t>Expected life</t>
  </si>
  <si>
    <t>Number of acquired shares pre-split, value</t>
  </si>
  <si>
    <t>Number of shares retained after post-split</t>
  </si>
  <si>
    <t>Unrelated Party [Member] | Warrants [Member]</t>
  </si>
  <si>
    <t>Warrant expiration date</t>
  </si>
  <si>
    <t>Jun. 1,
		2021</t>
  </si>
  <si>
    <t>Unrelated Party [Member] | Warrants One [Member]</t>
  </si>
  <si>
    <t>Unrelated Party [Member] | Warrants Two [Member]</t>
  </si>
  <si>
    <t>Unrelated Party [Member] | Warrants Third [Member]</t>
  </si>
  <si>
    <t>Debt conversion price (in dollars per share)</t>
  </si>
  <si>
    <t>Number of shares issued upon conversion</t>
  </si>
  <si>
    <t>Wilshire Energy Partners, LLC [Member] | Warrants [Member]</t>
  </si>
  <si>
    <t>Wilshire Energy Partners, LLC [Member] | Warrants One [Member]</t>
  </si>
  <si>
    <t>Wilshire Energy Partners, LLC [Member] | Warrants Two [Member]</t>
  </si>
  <si>
    <t>Wilshire Energy Partners, LLC [Member] | Warrants Third [Member]</t>
  </si>
  <si>
    <t>Alternus Capital Holdings Ltd. [Member] | 8% Convertible Promissory Note [Member]</t>
  </si>
  <si>
    <t>Description of debt maturity</t>
  </si>
  <si>
    <t>The two-year note matures on December 23, 2017</t>
  </si>
  <si>
    <t>Director One [Member]</t>
  </si>
  <si>
    <t>Description of vesting period</t>
  </si>
  <si>
    <t>(i) 40% vesting ninety (90) days from the appointment date; (ii) 20% vesting one hundred eighty (180) days from the appointment date; (iii) 20% vesting two hundred seventy (270) days following the appointment date; (iv) 20% vesting three hundred sixty (360) days following the Effective Date.</t>
  </si>
  <si>
    <t>Number of shares issued</t>
  </si>
  <si>
    <t>Director One [Member] | First Option [Member]</t>
  </si>
  <si>
    <t>vesting when the Company achieves and maintains a total average daily production level of 100 barrels of oil equivalent per day (boe/d) for at least 30 days.</t>
  </si>
  <si>
    <t>Mr. B.P. Allaire [Member]</t>
  </si>
  <si>
    <t>Purchase price</t>
  </si>
  <si>
    <t>Total Belief Limited [Member]</t>
  </si>
  <si>
    <t>Mr. Ritchie Lanclos [Member] | Restricted Stock Units (RSUs) [Member]</t>
  </si>
  <si>
    <t>Number of shares vested</t>
  </si>
  <si>
    <t>Number of shares vested, value</t>
  </si>
  <si>
    <t>Mr. Ritchie Lanclos [Member] | Restricted Stock Units (RSUs) [Member] | Tranch 2- 270 days [Member]</t>
  </si>
  <si>
    <t>Mr. Ritchie Lanclos [Member] | Restricted Stock Units (RSUs) [Member] | Tranch 2- 365 days [Member]</t>
  </si>
  <si>
    <t>Mr.Eleazar Ovalle [Member] | Restricted Stock Units (RSUs) [Member]</t>
  </si>
  <si>
    <t>Mr.Eleazar Ovalle [Member] | Restricted Stock Units (RSUs) [Member] | Tranch 2- 365 days [Member]</t>
  </si>
  <si>
    <t>Mr.Eleazar Ovalle [Member] | Restricted Stock Units (RSUs) [Member] | Tranch 1- 180 days [Member]</t>
  </si>
  <si>
    <t>Director Two [Member] | Second Option [Member]</t>
  </si>
  <si>
    <t>vesting when the Company achieves and maintains a total average daily production level of 200 boe/d for at least 60 days.</t>
  </si>
  <si>
    <t>Director Two [Member] | Third Option [Member]</t>
  </si>
  <si>
    <t>vesting when the Company achieves and maintains a total average daily production level of 500 boe/d for at least 90 days.</t>
  </si>
  <si>
    <t>Mr. Christopher Jarvis [Member]</t>
  </si>
  <si>
    <t>vesting quarterly over two years commencing with the first quarter following the 90-day probationary period.</t>
  </si>
  <si>
    <t>129.00%</t>
  </si>
  <si>
    <t>Mr. Kevin Sylla [Member]</t>
  </si>
  <si>
    <t>vesting quarterly over the term of three years.</t>
  </si>
  <si>
    <t>Common Stock - Schedule of Stock Warrant Activity (Details) - Warrants [Member]</t>
  </si>
  <si>
    <t>Mar. 31, 2017$ / sharesshares</t>
  </si>
  <si>
    <t>Number of Warrants Balance outstanding, at beginning | shares</t>
  </si>
  <si>
    <t>Number of Warrants Granted | shares</t>
  </si>
  <si>
    <t>Number of Warrants Exercised | shares</t>
  </si>
  <si>
    <t>Number of Warrants Cancelled or expired | shares</t>
  </si>
  <si>
    <t>Number of Warrants Balance outstanding, at ending | shares</t>
  </si>
  <si>
    <t>Number of Warrants Exercisable, at ending | shares</t>
  </si>
  <si>
    <t>Weighted Average Exercise Price Balance outstanding, at beginning | $ / shares</t>
  </si>
  <si>
    <t>Weighted Average Exercise Price, Granted | $ / shares</t>
  </si>
  <si>
    <t>Weighted Average Exercise Price, Exercised | $ / shares</t>
  </si>
  <si>
    <t>Weighted Average Exercise Price, Cancelled or expired | $ / shares</t>
  </si>
  <si>
    <t>Weighted Average Exercise Price, Balance outstanding, at ending | $ / shares</t>
  </si>
  <si>
    <t>Weighted Average Exercise Price, Exercisable, at ending | $ / shares</t>
  </si>
  <si>
    <t>Weighted Average Remaining Term Contractual, Balance outstanding, at beginning</t>
  </si>
  <si>
    <t>4 years 5 months 1 day</t>
  </si>
  <si>
    <t>Weighted Average Remaining Term Contractual, Balance outstanding, at ending</t>
  </si>
  <si>
    <t>Common Stock - Schedule of Stock Option Activity (Details)</t>
  </si>
  <si>
    <t>Common Stock - Schedule Of Stock Option Activity Details</t>
  </si>
  <si>
    <t>Number of Options, Balance outstanding, at beginning | shares</t>
  </si>
  <si>
    <t>Number of Options, Granted | shares</t>
  </si>
  <si>
    <t>Number of Options, Exercised | shares</t>
  </si>
  <si>
    <t>Number of Options, Cancelled or expired | shares</t>
  </si>
  <si>
    <t>Number of Options, Balance outstanding, at ending | shares</t>
  </si>
  <si>
    <t>Number of Options, Exercisable, at ending | shares</t>
  </si>
  <si>
    <t>Weighted Average Exercise Price, Balance outstanding, at beginning | $ / shares</t>
  </si>
  <si>
    <t>9 years 4 months 21 days</t>
  </si>
  <si>
    <t>Weighted Average Remaining Term Contractual, Granted</t>
  </si>
  <si>
    <t>6 years 5 months 1 day</t>
  </si>
  <si>
    <t>7 years 4 days</t>
  </si>
  <si>
    <t>Related Party Transactions (Details Narrative)</t>
  </si>
  <si>
    <t>Jan. 02, 2017USD ($)</t>
  </si>
  <si>
    <t>Mar. 31, 2017USD ($)</t>
  </si>
  <si>
    <t>Jan. 06, 2017USD ($)</t>
  </si>
  <si>
    <t>Berwin Trading Limited [Member]</t>
  </si>
  <si>
    <t>Short-term debt</t>
  </si>
  <si>
    <t>Debt instrument interest rate</t>
  </si>
  <si>
    <t>Debt default interest rate</t>
  </si>
  <si>
    <t>Berwin Trading Limited [Member] | Minimum [Member]</t>
  </si>
  <si>
    <t>Berwin Trading Limited [Member] | Maximum [Member]</t>
  </si>
  <si>
    <t>Dec. 23,
		2017</t>
  </si>
  <si>
    <t>Business Development Services Agreement [Member]</t>
  </si>
  <si>
    <t>Description of financing terms</t>
  </si>
  <si>
    <t>Wilshire would endeavor in good faith, with the assistance of Aegis, to obtain $3 million to $3.5 million of financing in the form of equity and/or convertible notes to implement the business plan that was under formation on behalf of Foothills.</t>
  </si>
  <si>
    <t>Payment for petroleum services</t>
  </si>
  <si>
    <t>Business Development Services Agreement [Member] | Wilshire Energy Partners, LLC [Member]</t>
  </si>
  <si>
    <t>Business Development Services Agreement [Member] | Mr. B.P. Allaire [Member]</t>
  </si>
  <si>
    <t>Monthly amount paid to related party</t>
  </si>
  <si>
    <t>Services Agreement [Member] | Wilshire Energy Partners, LLC [Member]</t>
  </si>
  <si>
    <t>In the event either of Mr. Lanclos or Mr. Ovalle leaves FPI of his own volition or is terminated for cause within 90 days from commencement of their employment, Wilshire shall refund FPI 100% of fees received, minus $2,500.</t>
  </si>
  <si>
    <t>Commitments and Contingencies (Details Narrative) - USD ($)</t>
  </si>
  <si>
    <t>Jan. 02, 2017</t>
  </si>
  <si>
    <t>Jun. 01, 2016</t>
  </si>
  <si>
    <t>Apr. 27, 2016</t>
  </si>
  <si>
    <t>Peak Well Service, LLC [Member]</t>
  </si>
  <si>
    <t>Settlement amount</t>
  </si>
  <si>
    <t>Tiger Energy Operating, LLC [Member] | SCI Welding and Oilfield Service [Member]</t>
  </si>
  <si>
    <t>Amount of claim</t>
  </si>
  <si>
    <t>Amount of garnishment</t>
  </si>
  <si>
    <t>Contingent liability</t>
  </si>
  <si>
    <t>Tiger Energy Operating, LLC [Member] | Graco Fishing And Rental Tools, Inc. [Member]</t>
  </si>
  <si>
    <t>Subsequent Events (Details Narrative) - Berwin Trading Limited [Member] - USD ($)</t>
  </si>
  <si>
    <t>Jan. 06, 2017</t>
  </si>
  <si>
    <t>Minimum [Member]</t>
  </si>
  <si>
    <t>Maximum [Member]</t>
  </si>
  <si>
    <t>Subsequent Event [Member]</t>
  </si>
  <si>
    <t>Subsequent Event [Member] | Minimum [Member]</t>
  </si>
  <si>
    <t>Subsequent Event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3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07461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125</v>
      </c>
    </row>
    <row r="4" spans="1:2">
      <c r="A4" s="4" t="s">
        <v>107</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22</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20</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5768</v>
      </c>
      <c r="C3" s="7" t="n">
        <v>801377</v>
      </c>
    </row>
    <row r="4" spans="1:3">
      <c r="A4" s="4" t="s">
        <v>26</v>
      </c>
      <c r="B4" s="5" t="n">
        <v>21988</v>
      </c>
      <c r="C4" s="4" t="s">
        <v>27</v>
      </c>
    </row>
    <row r="5" spans="1:3">
      <c r="A5" s="4" t="s">
        <v>28</v>
      </c>
      <c r="B5" s="5" t="n">
        <v>426946</v>
      </c>
      <c r="C5" s="5" t="n">
        <v>49140</v>
      </c>
    </row>
    <row r="6" spans="1:3">
      <c r="A6" s="4" t="s">
        <v>29</v>
      </c>
      <c r="B6" s="5" t="n">
        <v>834702</v>
      </c>
      <c r="C6" s="5" t="n">
        <v>850517</v>
      </c>
    </row>
    <row r="7" spans="1:3">
      <c r="A7" s="4" t="s">
        <v>30</v>
      </c>
      <c r="B7" s="5" t="n">
        <v>338640</v>
      </c>
      <c r="C7" s="5" t="n">
        <v>353363</v>
      </c>
    </row>
    <row r="8" spans="1:3">
      <c r="A8" s="4" t="s">
        <v>31</v>
      </c>
      <c r="B8" s="5" t="n">
        <v>240000</v>
      </c>
      <c r="C8" s="5" t="n">
        <v>240000</v>
      </c>
    </row>
    <row r="9" spans="1:3">
      <c r="A9" s="4" t="s">
        <v>32</v>
      </c>
      <c r="B9" s="5" t="n">
        <v>295000</v>
      </c>
      <c r="C9" s="5" t="n">
        <v>295000</v>
      </c>
    </row>
    <row r="10" spans="1:3">
      <c r="A10" s="4" t="s">
        <v>33</v>
      </c>
      <c r="B10" s="5" t="n">
        <v>11345451</v>
      </c>
      <c r="C10" s="5" t="n">
        <v>11198411</v>
      </c>
    </row>
    <row r="11" spans="1:3">
      <c r="A11" s="4" t="s">
        <v>34</v>
      </c>
      <c r="B11" s="5" t="n">
        <v>13053793</v>
      </c>
      <c r="C11" s="5" t="n">
        <v>12937291</v>
      </c>
    </row>
    <row r="12" spans="1:3">
      <c r="A12" s="3" t="s">
        <v>35</v>
      </c>
    </row>
    <row r="13" spans="1:3">
      <c r="A13" s="4" t="s">
        <v>36</v>
      </c>
      <c r="B13" s="5" t="n">
        <v>1225148</v>
      </c>
      <c r="C13" s="5" t="n">
        <v>1710328</v>
      </c>
    </row>
    <row r="14" spans="1:3">
      <c r="A14" s="4" t="s">
        <v>37</v>
      </c>
      <c r="B14" s="4" t="s">
        <v>27</v>
      </c>
      <c r="C14" s="5" t="n">
        <v>10600</v>
      </c>
    </row>
    <row r="15" spans="1:3">
      <c r="A15" s="4" t="s">
        <v>38</v>
      </c>
      <c r="B15" s="5" t="n">
        <v>50486</v>
      </c>
      <c r="C15" s="4" t="s">
        <v>27</v>
      </c>
    </row>
    <row r="16" spans="1:3">
      <c r="A16" s="4" t="s">
        <v>39</v>
      </c>
      <c r="B16" s="5" t="n">
        <v>1250000</v>
      </c>
      <c r="C16" s="4" t="s">
        <v>27</v>
      </c>
    </row>
    <row r="17" spans="1:3">
      <c r="A17" s="4" t="s">
        <v>40</v>
      </c>
      <c r="B17" s="5" t="n">
        <v>1000000</v>
      </c>
      <c r="C17" s="4" t="s">
        <v>27</v>
      </c>
    </row>
    <row r="18" spans="1:3">
      <c r="A18" s="4" t="s">
        <v>41</v>
      </c>
      <c r="B18" s="5" t="n">
        <v>213372</v>
      </c>
      <c r="C18" s="5" t="n">
        <v>213372</v>
      </c>
    </row>
    <row r="19" spans="1:3">
      <c r="A19" s="4" t="s">
        <v>42</v>
      </c>
      <c r="B19" s="5" t="n">
        <v>3739006</v>
      </c>
      <c r="C19" s="5" t="n">
        <v>1934300</v>
      </c>
    </row>
    <row r="20" spans="1:3">
      <c r="A20" s="3" t="s">
        <v>43</v>
      </c>
    </row>
    <row r="21" spans="1:3">
      <c r="A21" s="4" t="s">
        <v>44</v>
      </c>
      <c r="B21" s="5" t="n">
        <v>5714330</v>
      </c>
      <c r="C21" s="5" t="n">
        <v>6000000</v>
      </c>
    </row>
    <row r="22" spans="1:3">
      <c r="A22" s="4" t="s">
        <v>45</v>
      </c>
      <c r="B22" s="5" t="n">
        <v>294576</v>
      </c>
      <c r="C22" s="4" t="s">
        <v>27</v>
      </c>
    </row>
    <row r="23" spans="1:3">
      <c r="A23" s="4" t="s">
        <v>46</v>
      </c>
      <c r="B23" s="5" t="n">
        <v>9747912</v>
      </c>
      <c r="C23" s="5" t="n">
        <v>7934300</v>
      </c>
    </row>
    <row r="24" spans="1:3">
      <c r="A24" s="3" t="s">
        <v>47</v>
      </c>
    </row>
    <row r="25" spans="1:3">
      <c r="A25" s="4" t="s">
        <v>48</v>
      </c>
      <c r="B25" s="4" t="s">
        <v>27</v>
      </c>
      <c r="C25" s="4" t="s">
        <v>27</v>
      </c>
    </row>
    <row r="26" spans="1:3">
      <c r="A26" s="4" t="s">
        <v>49</v>
      </c>
      <c r="B26" s="5" t="n">
        <v>1407</v>
      </c>
      <c r="C26" s="5" t="n">
        <v>1378</v>
      </c>
    </row>
    <row r="27" spans="1:3">
      <c r="A27" s="4" t="s">
        <v>50</v>
      </c>
      <c r="B27" s="5" t="n">
        <v>57639</v>
      </c>
      <c r="C27" s="5" t="n">
        <v>51397</v>
      </c>
    </row>
    <row r="28" spans="1:3">
      <c r="A28" s="4" t="s">
        <v>51</v>
      </c>
      <c r="B28" s="5" t="n">
        <v>7380928</v>
      </c>
      <c r="C28" s="5" t="n">
        <v>6924810</v>
      </c>
    </row>
    <row r="29" spans="1:3">
      <c r="A29" s="4" t="s">
        <v>52</v>
      </c>
      <c r="B29" s="5" t="n">
        <v>-4134093</v>
      </c>
      <c r="C29" s="5" t="n">
        <v>-1974594</v>
      </c>
    </row>
    <row r="30" spans="1:3">
      <c r="A30" s="4" t="s">
        <v>53</v>
      </c>
      <c r="B30" s="5" t="n">
        <v>3305881</v>
      </c>
      <c r="C30" s="5" t="n">
        <v>5002991</v>
      </c>
    </row>
    <row r="31" spans="1:3">
      <c r="A31" s="4" t="s">
        <v>54</v>
      </c>
      <c r="B31" s="7" t="n">
        <v>13053793</v>
      </c>
      <c r="C31" s="7" t="n">
        <v>1293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35"/>
    <col customWidth="1" max="3" min="3" width="19"/>
    <col customWidth="1" max="4" min="4" width="49"/>
    <col customWidth="1" max="5" min="5" width="20"/>
    <col customWidth="1" max="6" min="6" width="20"/>
    <col customWidth="1" max="7" min="7" width="22"/>
    <col customWidth="1" max="8" min="8" width="21"/>
    <col customWidth="1" max="9" min="9" width="21"/>
    <col customWidth="1" max="10" min="10" width="22"/>
    <col customWidth="1" max="11" min="11" width="19"/>
  </cols>
  <sheetData>
    <row r="1" spans="1:11">
      <c r="A1" s="1" t="s">
        <v>192</v>
      </c>
      <c r="B1" s="2" t="s">
        <v>193</v>
      </c>
      <c r="C1" s="2" t="s">
        <v>194</v>
      </c>
      <c r="D1" s="2" t="s">
        <v>195</v>
      </c>
      <c r="E1" s="2" t="s">
        <v>196</v>
      </c>
      <c r="F1" s="2" t="s">
        <v>197</v>
      </c>
      <c r="G1" s="2" t="s">
        <v>198</v>
      </c>
      <c r="H1" s="2" t="s">
        <v>199</v>
      </c>
      <c r="I1" s="2" t="s">
        <v>200</v>
      </c>
      <c r="J1" s="2" t="s">
        <v>201</v>
      </c>
      <c r="K1" s="2" t="s">
        <v>202</v>
      </c>
    </row>
    <row r="2" spans="1:11">
      <c r="A2" s="4" t="s">
        <v>203</v>
      </c>
      <c r="D2" s="4" t="s">
        <v>204</v>
      </c>
    </row>
    <row r="3" spans="1:11">
      <c r="A3" s="4" t="s">
        <v>205</v>
      </c>
      <c r="G3" s="7" t="n">
        <v>11345451</v>
      </c>
      <c r="I3" s="7" t="n">
        <v>11198411</v>
      </c>
    </row>
    <row r="4" spans="1:11">
      <c r="A4" s="4" t="s">
        <v>206</v>
      </c>
    </row>
    <row r="5" spans="1:11">
      <c r="A5" s="4" t="s">
        <v>207</v>
      </c>
      <c r="B5" s="7" t="n">
        <v>6000000</v>
      </c>
      <c r="I5" s="7" t="n">
        <v>6000000</v>
      </c>
    </row>
    <row r="6" spans="1:11">
      <c r="A6" s="4" t="s">
        <v>208</v>
      </c>
      <c r="B6" s="4" t="s">
        <v>209</v>
      </c>
    </row>
    <row r="7" spans="1:11">
      <c r="A7" s="4" t="s">
        <v>210</v>
      </c>
      <c r="B7" s="4" t="s">
        <v>211</v>
      </c>
    </row>
    <row r="8" spans="1:11">
      <c r="A8" s="4" t="s">
        <v>212</v>
      </c>
    </row>
    <row r="9" spans="1:11">
      <c r="A9" s="4" t="s">
        <v>213</v>
      </c>
      <c r="B9" s="5" t="n">
        <v>6000</v>
      </c>
    </row>
    <row r="10" spans="1:11">
      <c r="A10" s="4" t="s">
        <v>214</v>
      </c>
      <c r="B10" s="5" t="n">
        <v>30</v>
      </c>
    </row>
    <row r="11" spans="1:11">
      <c r="A11" s="4" t="s">
        <v>215</v>
      </c>
      <c r="B11" s="5" t="n">
        <v>6000</v>
      </c>
    </row>
    <row r="12" spans="1:11">
      <c r="A12" s="4" t="s">
        <v>216</v>
      </c>
      <c r="B12" s="5" t="n">
        <v>16</v>
      </c>
    </row>
    <row r="13" spans="1:11">
      <c r="A13" s="4" t="s">
        <v>217</v>
      </c>
    </row>
    <row r="14" spans="1:11">
      <c r="A14" s="4" t="s">
        <v>218</v>
      </c>
      <c r="G14" s="4" t="s">
        <v>219</v>
      </c>
    </row>
    <row r="15" spans="1:11">
      <c r="A15" s="4" t="s">
        <v>220</v>
      </c>
    </row>
    <row r="16" spans="1:11">
      <c r="A16" s="4" t="s">
        <v>218</v>
      </c>
      <c r="E16" s="4" t="s">
        <v>221</v>
      </c>
    </row>
    <row r="17" spans="1:11">
      <c r="A17" s="4" t="s">
        <v>222</v>
      </c>
      <c r="C17" s="5" t="n">
        <v>4500000</v>
      </c>
      <c r="E17" s="5" t="n">
        <v>4500000</v>
      </c>
      <c r="F17" s="5" t="n">
        <v>4500000</v>
      </c>
    </row>
    <row r="18" spans="1:11">
      <c r="A18" s="4" t="s">
        <v>213</v>
      </c>
      <c r="G18" s="5" t="n">
        <v>45648</v>
      </c>
    </row>
    <row r="19" spans="1:11">
      <c r="A19" s="4" t="s">
        <v>205</v>
      </c>
      <c r="G19" s="7" t="n">
        <v>72430</v>
      </c>
    </row>
    <row r="20" spans="1:11">
      <c r="A20" s="4" t="s">
        <v>223</v>
      </c>
    </row>
    <row r="21" spans="1:11">
      <c r="A21" s="4" t="s">
        <v>222</v>
      </c>
      <c r="C21" s="5" t="n">
        <v>4500000</v>
      </c>
    </row>
    <row r="22" spans="1:11">
      <c r="A22" s="4" t="s">
        <v>224</v>
      </c>
    </row>
    <row r="23" spans="1:11">
      <c r="A23" s="4" t="s">
        <v>222</v>
      </c>
      <c r="C23" s="5" t="n">
        <v>1503759</v>
      </c>
    </row>
    <row r="24" spans="1:11">
      <c r="A24" s="4" t="s">
        <v>225</v>
      </c>
    </row>
    <row r="25" spans="1:11">
      <c r="A25" s="4" t="s">
        <v>207</v>
      </c>
      <c r="G25" s="7" t="n">
        <v>1250000</v>
      </c>
    </row>
    <row r="26" spans="1:11">
      <c r="A26" s="4" t="s">
        <v>208</v>
      </c>
      <c r="G26" s="4" t="s">
        <v>226</v>
      </c>
    </row>
    <row r="27" spans="1:11">
      <c r="A27" s="4" t="s">
        <v>227</v>
      </c>
    </row>
    <row r="28" spans="1:11">
      <c r="A28" s="4" t="s">
        <v>208</v>
      </c>
      <c r="G28" s="4" t="s">
        <v>228</v>
      </c>
    </row>
    <row r="29" spans="1:11">
      <c r="A29" s="4" t="s">
        <v>229</v>
      </c>
    </row>
    <row r="30" spans="1:11">
      <c r="A30" s="4" t="s">
        <v>210</v>
      </c>
      <c r="G30" s="4" t="s">
        <v>230</v>
      </c>
    </row>
    <row r="31" spans="1:11">
      <c r="A31" s="4" t="s">
        <v>231</v>
      </c>
    </row>
    <row r="32" spans="1:11">
      <c r="A32" s="4" t="s">
        <v>210</v>
      </c>
      <c r="G32" s="4" t="s">
        <v>232</v>
      </c>
    </row>
    <row r="33" spans="1:11">
      <c r="A33" s="4" t="s">
        <v>233</v>
      </c>
    </row>
    <row r="34" spans="1:11">
      <c r="A34" s="4" t="s">
        <v>207</v>
      </c>
      <c r="H34" s="7" t="n">
        <v>1000000</v>
      </c>
    </row>
    <row r="35" spans="1:11">
      <c r="A35" s="4" t="s">
        <v>234</v>
      </c>
    </row>
    <row r="36" spans="1:11">
      <c r="A36" s="4" t="s">
        <v>235</v>
      </c>
      <c r="K36" s="5" t="n">
        <v>14100000</v>
      </c>
    </row>
    <row r="37" spans="1:11">
      <c r="A37" s="4" t="s">
        <v>236</v>
      </c>
      <c r="K37" s="5" t="n">
        <v>56449000</v>
      </c>
    </row>
    <row r="38" spans="1:11">
      <c r="A38" s="4" t="s">
        <v>218</v>
      </c>
      <c r="K38" s="4" t="s">
        <v>237</v>
      </c>
    </row>
    <row r="39" spans="1:11">
      <c r="A39" s="4" t="s">
        <v>238</v>
      </c>
    </row>
    <row r="40" spans="1:11">
      <c r="A40" s="4" t="s">
        <v>222</v>
      </c>
      <c r="C40" s="5" t="n">
        <v>6003759</v>
      </c>
    </row>
    <row r="41" spans="1:11">
      <c r="A41" s="4" t="s">
        <v>239</v>
      </c>
    </row>
    <row r="42" spans="1:11">
      <c r="A42" s="4" t="s">
        <v>213</v>
      </c>
      <c r="J42" s="5" t="n">
        <v>240</v>
      </c>
    </row>
    <row r="43" spans="1:11">
      <c r="A43" s="4" t="s">
        <v>205</v>
      </c>
      <c r="J43" s="7" t="n">
        <v>144000</v>
      </c>
    </row>
    <row r="44" spans="1:11">
      <c r="A44" s="4" t="s">
        <v>240</v>
      </c>
    </row>
    <row r="45" spans="1:11">
      <c r="A45" s="4" t="s">
        <v>241</v>
      </c>
      <c r="B45" s="4" t="s">
        <v>242</v>
      </c>
    </row>
    <row r="46" spans="1:11">
      <c r="A46" s="4" t="s">
        <v>243</v>
      </c>
      <c r="B46" s="4" t="s">
        <v>244</v>
      </c>
    </row>
    <row r="47" spans="1:11">
      <c r="A47" s="4" t="s">
        <v>245</v>
      </c>
    </row>
    <row r="48" spans="1:11">
      <c r="A48" s="4" t="s">
        <v>222</v>
      </c>
      <c r="B48" s="5" t="n">
        <v>13166667</v>
      </c>
    </row>
    <row r="49" spans="1:11">
      <c r="A49" s="4" t="s">
        <v>241</v>
      </c>
      <c r="B49" s="4" t="s">
        <v>246</v>
      </c>
    </row>
    <row r="50" spans="1:11">
      <c r="A50" s="4" t="s">
        <v>247</v>
      </c>
    </row>
    <row r="51" spans="1:11">
      <c r="A51" s="4" t="s">
        <v>248</v>
      </c>
      <c r="B51" s="4" t="s">
        <v>2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0</v>
      </c>
      <c r="B1" s="2" t="s">
        <v>2</v>
      </c>
      <c r="C1" s="2" t="s">
        <v>23</v>
      </c>
    </row>
    <row r="2" spans="1:3">
      <c r="A2" s="3" t="s">
        <v>251</v>
      </c>
    </row>
    <row r="3" spans="1:3">
      <c r="A3" s="4" t="s">
        <v>252</v>
      </c>
      <c r="B3" s="7" t="n">
        <v>4134093</v>
      </c>
      <c r="C3" s="7" t="n">
        <v>1974594</v>
      </c>
    </row>
    <row r="4" spans="1:3">
      <c r="A4" s="4" t="s">
        <v>253</v>
      </c>
      <c r="B4" s="5" t="n">
        <v>2904304</v>
      </c>
    </row>
    <row r="5" spans="1:3">
      <c r="A5" s="4" t="s">
        <v>254</v>
      </c>
      <c r="B5" s="7"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255</v>
      </c>
      <c r="B1" s="2" t="s">
        <v>1</v>
      </c>
    </row>
    <row r="2" spans="1:3">
      <c r="B2" s="2" t="s">
        <v>256</v>
      </c>
      <c r="C2" s="2" t="s">
        <v>200</v>
      </c>
    </row>
    <row r="3" spans="1:3">
      <c r="A3" s="4" t="s">
        <v>257</v>
      </c>
      <c r="B3" s="5" t="n">
        <v>6115</v>
      </c>
    </row>
    <row r="4" spans="1:3">
      <c r="A4" s="4" t="s">
        <v>258</v>
      </c>
      <c r="B4" s="7" t="n">
        <v>240000</v>
      </c>
      <c r="C4" s="7" t="n">
        <v>240000</v>
      </c>
    </row>
    <row r="5" spans="1:3">
      <c r="A5" s="4" t="s">
        <v>259</v>
      </c>
      <c r="B5" s="7" t="n">
        <v>240000</v>
      </c>
    </row>
    <row r="6" spans="1:3">
      <c r="A6" s="4" t="s">
        <v>260</v>
      </c>
      <c r="B6" s="5" t="n">
        <v>225000</v>
      </c>
    </row>
    <row r="7" spans="1:3">
      <c r="A7" s="4" t="s">
        <v>261</v>
      </c>
    </row>
    <row r="8" spans="1:3">
      <c r="A8" s="4" t="s">
        <v>262</v>
      </c>
      <c r="B8" s="4" t="s">
        <v>263</v>
      </c>
    </row>
    <row r="9" spans="1:3">
      <c r="A9" s="4" t="s">
        <v>264</v>
      </c>
    </row>
    <row r="10" spans="1:3">
      <c r="A10" s="4" t="s">
        <v>262</v>
      </c>
      <c r="B10" s="4" t="s">
        <v>265</v>
      </c>
    </row>
    <row r="11" spans="1:3">
      <c r="A11" s="4" t="s">
        <v>266</v>
      </c>
    </row>
    <row r="12" spans="1:3">
      <c r="A12" s="4" t="s">
        <v>262</v>
      </c>
      <c r="B12" s="4" t="s">
        <v>267</v>
      </c>
    </row>
    <row r="13" spans="1:3">
      <c r="A13" s="4" t="s">
        <v>268</v>
      </c>
    </row>
    <row r="14" spans="1:3">
      <c r="A14" s="4" t="s">
        <v>262</v>
      </c>
      <c r="B14" s="4" t="s">
        <v>269</v>
      </c>
    </row>
    <row r="15" spans="1:3">
      <c r="A15" s="4" t="s">
        <v>220</v>
      </c>
    </row>
    <row r="16" spans="1:3">
      <c r="A16" s="4" t="s">
        <v>213</v>
      </c>
      <c r="B16" s="5" t="n">
        <v>456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49"/>
    <col customWidth="1" max="4" min="4" width="13"/>
    <col customWidth="1" max="5" min="5" width="14"/>
    <col customWidth="1" max="6" min="6" width="14"/>
    <col customWidth="1" max="7" min="7" width="14"/>
    <col customWidth="1" max="8" min="8" width="14"/>
  </cols>
  <sheetData>
    <row r="1" spans="1:8">
      <c r="A1" s="1" t="s">
        <v>270</v>
      </c>
      <c r="B1" s="2" t="s">
        <v>271</v>
      </c>
      <c r="C1" s="2" t="s">
        <v>195</v>
      </c>
      <c r="D1" s="2" t="s">
        <v>272</v>
      </c>
      <c r="E1" s="2" t="s">
        <v>273</v>
      </c>
      <c r="F1" s="2" t="s">
        <v>274</v>
      </c>
      <c r="G1" s="2" t="s">
        <v>2</v>
      </c>
      <c r="H1" s="2" t="s">
        <v>23</v>
      </c>
    </row>
    <row r="2" spans="1:8">
      <c r="A2" s="4" t="s">
        <v>203</v>
      </c>
      <c r="C2" s="4" t="s">
        <v>204</v>
      </c>
    </row>
    <row r="3" spans="1:8">
      <c r="A3" s="4" t="s">
        <v>275</v>
      </c>
      <c r="G3" s="5" t="n">
        <v>14074612</v>
      </c>
      <c r="H3" s="5" t="n">
        <v>13779612</v>
      </c>
    </row>
    <row r="4" spans="1:8">
      <c r="A4" s="4" t="s">
        <v>59</v>
      </c>
      <c r="G4" s="5" t="n">
        <v>25000000</v>
      </c>
      <c r="H4" s="5" t="n">
        <v>25000000</v>
      </c>
    </row>
    <row r="5" spans="1:8">
      <c r="A5" s="4" t="s">
        <v>217</v>
      </c>
    </row>
    <row r="6" spans="1:8">
      <c r="A6" s="4" t="s">
        <v>276</v>
      </c>
      <c r="G6" s="4" t="s">
        <v>219</v>
      </c>
    </row>
    <row r="7" spans="1:8">
      <c r="A7" s="4" t="s">
        <v>275</v>
      </c>
      <c r="G7" s="5" t="n">
        <v>8363759</v>
      </c>
    </row>
    <row r="8" spans="1:8">
      <c r="A8" s="4" t="s">
        <v>220</v>
      </c>
    </row>
    <row r="9" spans="1:8">
      <c r="A9" s="4" t="s">
        <v>276</v>
      </c>
      <c r="E9" s="4" t="s">
        <v>221</v>
      </c>
    </row>
    <row r="10" spans="1:8">
      <c r="A10" s="4" t="s">
        <v>222</v>
      </c>
      <c r="B10" s="5" t="n">
        <v>4500000</v>
      </c>
      <c r="E10" s="5" t="n">
        <v>4500000</v>
      </c>
      <c r="F10" s="5" t="n">
        <v>4500000</v>
      </c>
    </row>
    <row r="11" spans="1:8">
      <c r="A11" s="4" t="s">
        <v>223</v>
      </c>
    </row>
    <row r="12" spans="1:8">
      <c r="A12" s="4" t="s">
        <v>222</v>
      </c>
      <c r="B12" s="5" t="n">
        <v>4500000</v>
      </c>
    </row>
    <row r="13" spans="1:8">
      <c r="A13" s="4" t="s">
        <v>224</v>
      </c>
    </row>
    <row r="14" spans="1:8">
      <c r="A14" s="4" t="s">
        <v>222</v>
      </c>
      <c r="B14" s="5" t="n">
        <v>1503759</v>
      </c>
    </row>
    <row r="15" spans="1:8">
      <c r="A15" s="4" t="s">
        <v>277</v>
      </c>
    </row>
    <row r="16" spans="1:8">
      <c r="A16" s="4" t="s">
        <v>275</v>
      </c>
      <c r="G16" s="5" t="n">
        <v>6003759</v>
      </c>
    </row>
    <row r="17" spans="1:8">
      <c r="A17" s="4" t="s">
        <v>278</v>
      </c>
    </row>
    <row r="18" spans="1:8">
      <c r="A18" s="4" t="s">
        <v>279</v>
      </c>
      <c r="G18" s="5" t="n">
        <v>1025000</v>
      </c>
      <c r="H18" s="5" t="n">
        <v>1025000</v>
      </c>
    </row>
    <row r="19" spans="1:8">
      <c r="A19" s="4" t="s">
        <v>280</v>
      </c>
      <c r="G19" s="9" t="n">
        <v>2.32</v>
      </c>
      <c r="H19" s="9" t="n">
        <v>2.32</v>
      </c>
    </row>
    <row r="20" spans="1:8">
      <c r="A20" s="4" t="s">
        <v>281</v>
      </c>
    </row>
    <row r="21" spans="1:8">
      <c r="A21" s="4" t="s">
        <v>279</v>
      </c>
      <c r="B21" s="5" t="n">
        <v>700000</v>
      </c>
    </row>
    <row r="22" spans="1:8">
      <c r="A22" s="4" t="s">
        <v>282</v>
      </c>
      <c r="B22" s="4" t="s">
        <v>265</v>
      </c>
    </row>
    <row r="23" spans="1:8">
      <c r="A23" s="4" t="s">
        <v>283</v>
      </c>
      <c r="B23" s="4" t="s">
        <v>284</v>
      </c>
    </row>
    <row r="24" spans="1:8">
      <c r="A24" s="4" t="s">
        <v>285</v>
      </c>
    </row>
    <row r="25" spans="1:8">
      <c r="A25" s="4" t="s">
        <v>279</v>
      </c>
      <c r="B25" s="5" t="n">
        <v>100000</v>
      </c>
    </row>
    <row r="26" spans="1:8">
      <c r="A26" s="4" t="s">
        <v>280</v>
      </c>
      <c r="B26" s="9" t="n">
        <v>1.25</v>
      </c>
    </row>
    <row r="27" spans="1:8">
      <c r="A27" s="4" t="s">
        <v>286</v>
      </c>
    </row>
    <row r="28" spans="1:8">
      <c r="A28" s="4" t="s">
        <v>279</v>
      </c>
      <c r="B28" s="5" t="n">
        <v>200000</v>
      </c>
    </row>
    <row r="29" spans="1:8">
      <c r="A29" s="4" t="s">
        <v>280</v>
      </c>
      <c r="B29" s="7" t="n">
        <v>2</v>
      </c>
    </row>
    <row r="30" spans="1:8">
      <c r="A30" s="4" t="s">
        <v>287</v>
      </c>
    </row>
    <row r="31" spans="1:8">
      <c r="A31" s="4" t="s">
        <v>279</v>
      </c>
      <c r="B31" s="5" t="n">
        <v>400000</v>
      </c>
    </row>
    <row r="32" spans="1:8">
      <c r="A32" s="4" t="s">
        <v>280</v>
      </c>
      <c r="B32" s="7" t="n">
        <v>3</v>
      </c>
    </row>
    <row r="33" spans="1:8">
      <c r="A33" s="4" t="s">
        <v>234</v>
      </c>
    </row>
    <row r="34" spans="1:8">
      <c r="A34" s="4" t="s">
        <v>235</v>
      </c>
      <c r="D34" s="5" t="n">
        <v>14100000</v>
      </c>
    </row>
    <row r="35" spans="1:8">
      <c r="A35" s="4" t="s">
        <v>236</v>
      </c>
      <c r="D35" s="5" t="n">
        <v>56449000</v>
      </c>
    </row>
    <row r="36" spans="1:8">
      <c r="A36" s="4" t="s">
        <v>276</v>
      </c>
      <c r="D36" s="4" t="s">
        <v>237</v>
      </c>
    </row>
    <row r="37" spans="1:8">
      <c r="A37" s="4" t="s">
        <v>288</v>
      </c>
      <c r="D37" s="7" t="n">
        <v>316035</v>
      </c>
    </row>
    <row r="38" spans="1:8">
      <c r="A38" s="4" t="s">
        <v>238</v>
      </c>
    </row>
    <row r="39" spans="1:8">
      <c r="A39" s="4" t="s">
        <v>222</v>
      </c>
      <c r="B39" s="5" t="n">
        <v>60037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9</v>
      </c>
      <c r="B1" s="2" t="s">
        <v>1</v>
      </c>
    </row>
    <row r="2" spans="1:3">
      <c r="B2" s="2" t="s">
        <v>2</v>
      </c>
      <c r="C2" s="2" t="s">
        <v>67</v>
      </c>
    </row>
    <row r="3" spans="1:3">
      <c r="A3" s="3" t="s">
        <v>120</v>
      </c>
    </row>
    <row r="4" spans="1:3">
      <c r="A4" s="4" t="s">
        <v>290</v>
      </c>
      <c r="B4" s="7" t="n">
        <v>14723</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1</v>
      </c>
      <c r="B1" s="2" t="s">
        <v>2</v>
      </c>
      <c r="C1" s="2" t="s">
        <v>23</v>
      </c>
    </row>
    <row r="2" spans="1:3">
      <c r="A2" s="4" t="s">
        <v>292</v>
      </c>
      <c r="B2" s="7" t="n">
        <v>-18837</v>
      </c>
      <c r="C2" s="7" t="n">
        <v>-4114</v>
      </c>
    </row>
    <row r="3" spans="1:3">
      <c r="A3" s="4" t="s">
        <v>30</v>
      </c>
      <c r="B3" s="5" t="n">
        <v>338640</v>
      </c>
      <c r="C3" s="5" t="n">
        <v>353363</v>
      </c>
    </row>
    <row r="4" spans="1:3">
      <c r="A4" s="4" t="s">
        <v>293</v>
      </c>
    </row>
    <row r="5" spans="1:3">
      <c r="A5" s="4" t="s">
        <v>294</v>
      </c>
      <c r="B5" s="5" t="n">
        <v>22453</v>
      </c>
      <c r="C5" s="5" t="n">
        <v>22453</v>
      </c>
    </row>
    <row r="6" spans="1:3">
      <c r="A6" s="4" t="s">
        <v>264</v>
      </c>
    </row>
    <row r="7" spans="1:3">
      <c r="A7" s="4" t="s">
        <v>294</v>
      </c>
      <c r="B7" s="5" t="n">
        <v>69446</v>
      </c>
      <c r="C7" s="5" t="n">
        <v>69446</v>
      </c>
    </row>
    <row r="8" spans="1:3">
      <c r="A8" s="4" t="s">
        <v>266</v>
      </c>
    </row>
    <row r="9" spans="1:3">
      <c r="A9" s="4" t="s">
        <v>294</v>
      </c>
      <c r="B9" s="7" t="n">
        <v>265578</v>
      </c>
      <c r="C9" s="7" t="n">
        <v>2655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6"/>
    <col customWidth="1" max="5" min="5" width="80"/>
    <col customWidth="1" max="6" min="6" width="38"/>
    <col customWidth="1" max="7" min="7" width="38"/>
    <col customWidth="1" max="8" min="8" width="80"/>
    <col customWidth="1" max="9" min="9" width="21"/>
    <col customWidth="1" max="10" min="10" width="21"/>
    <col customWidth="1" max="11" min="11" width="22"/>
    <col customWidth="1" max="12" min="12" width="13"/>
    <col customWidth="1" max="13" min="13" width="22"/>
  </cols>
  <sheetData>
    <row r="1" spans="1:13">
      <c r="A1" s="1" t="s">
        <v>295</v>
      </c>
      <c r="B1" s="2" t="s">
        <v>193</v>
      </c>
      <c r="C1" s="2" t="s">
        <v>296</v>
      </c>
      <c r="D1" s="2" t="s">
        <v>297</v>
      </c>
      <c r="E1" s="2" t="s">
        <v>298</v>
      </c>
      <c r="F1" s="2" t="s">
        <v>299</v>
      </c>
      <c r="G1" s="2" t="s">
        <v>300</v>
      </c>
      <c r="H1" s="2" t="s">
        <v>198</v>
      </c>
      <c r="I1" s="2" t="s">
        <v>301</v>
      </c>
      <c r="J1" s="2" t="s">
        <v>200</v>
      </c>
      <c r="K1" s="2" t="s">
        <v>201</v>
      </c>
      <c r="L1" s="2" t="s">
        <v>272</v>
      </c>
      <c r="M1" s="2" t="s">
        <v>302</v>
      </c>
    </row>
    <row r="2" spans="1:13">
      <c r="A2" s="4" t="s">
        <v>303</v>
      </c>
      <c r="H2" s="7" t="n">
        <v>11345451</v>
      </c>
      <c r="J2" s="7" t="n">
        <v>11198411</v>
      </c>
    </row>
    <row r="3" spans="1:13">
      <c r="A3" s="4" t="s">
        <v>304</v>
      </c>
      <c r="H3" s="5" t="n">
        <v>11517</v>
      </c>
    </row>
    <row r="4" spans="1:13">
      <c r="A4" s="4" t="s">
        <v>305</v>
      </c>
      <c r="H4" s="5" t="n">
        <v>1272753</v>
      </c>
      <c r="I4" s="4" t="s">
        <v>27</v>
      </c>
    </row>
    <row r="5" spans="1:13">
      <c r="A5" s="4" t="s">
        <v>306</v>
      </c>
      <c r="H5" s="5" t="n">
        <v>57134</v>
      </c>
      <c r="I5" s="4" t="s">
        <v>27</v>
      </c>
    </row>
    <row r="6" spans="1:13">
      <c r="A6" s="4" t="s">
        <v>307</v>
      </c>
      <c r="H6" s="5" t="n">
        <v>1474584</v>
      </c>
      <c r="I6" s="7" t="n">
        <v>20000</v>
      </c>
    </row>
    <row r="7" spans="1:13">
      <c r="A7" s="4" t="s">
        <v>234</v>
      </c>
    </row>
    <row r="8" spans="1:13">
      <c r="A8" s="4" t="s">
        <v>276</v>
      </c>
      <c r="L8" s="4" t="s">
        <v>237</v>
      </c>
    </row>
    <row r="9" spans="1:13">
      <c r="A9" s="4" t="s">
        <v>308</v>
      </c>
    </row>
    <row r="10" spans="1:13">
      <c r="A10" s="4" t="s">
        <v>303</v>
      </c>
      <c r="M10" s="7" t="n">
        <v>20000</v>
      </c>
    </row>
    <row r="11" spans="1:13">
      <c r="A11" s="4" t="s">
        <v>241</v>
      </c>
      <c r="M11" s="4" t="s">
        <v>244</v>
      </c>
    </row>
    <row r="12" spans="1:13">
      <c r="A12" s="4" t="s">
        <v>213</v>
      </c>
      <c r="M12" s="5" t="n">
        <v>3061</v>
      </c>
    </row>
    <row r="13" spans="1:13">
      <c r="A13" s="4" t="s">
        <v>212</v>
      </c>
    </row>
    <row r="14" spans="1:13">
      <c r="A14" s="4" t="s">
        <v>213</v>
      </c>
      <c r="B14" s="5" t="n">
        <v>6000</v>
      </c>
    </row>
    <row r="15" spans="1:13">
      <c r="A15" s="4" t="s">
        <v>214</v>
      </c>
      <c r="B15" s="5" t="n">
        <v>30</v>
      </c>
    </row>
    <row r="16" spans="1:13">
      <c r="A16" s="4" t="s">
        <v>215</v>
      </c>
      <c r="B16" s="5" t="n">
        <v>6000</v>
      </c>
    </row>
    <row r="17" spans="1:13">
      <c r="A17" s="4" t="s">
        <v>216</v>
      </c>
      <c r="B17" s="5" t="n">
        <v>16</v>
      </c>
    </row>
    <row r="18" spans="1:13">
      <c r="A18" s="4" t="s">
        <v>309</v>
      </c>
    </row>
    <row r="19" spans="1:13">
      <c r="A19" s="4" t="s">
        <v>241</v>
      </c>
      <c r="B19" s="4" t="s">
        <v>242</v>
      </c>
    </row>
    <row r="20" spans="1:13">
      <c r="A20" s="4" t="s">
        <v>243</v>
      </c>
      <c r="B20" s="4" t="s">
        <v>244</v>
      </c>
    </row>
    <row r="21" spans="1:13">
      <c r="A21" s="4" t="s">
        <v>310</v>
      </c>
    </row>
    <row r="22" spans="1:13">
      <c r="A22" s="4" t="s">
        <v>311</v>
      </c>
      <c r="B22" s="5" t="n">
        <v>13166667</v>
      </c>
    </row>
    <row r="23" spans="1:13">
      <c r="A23" s="4" t="s">
        <v>241</v>
      </c>
      <c r="B23" s="4" t="s">
        <v>246</v>
      </c>
    </row>
    <row r="24" spans="1:13">
      <c r="A24" s="4" t="s">
        <v>312</v>
      </c>
    </row>
    <row r="25" spans="1:13">
      <c r="A25" s="4" t="s">
        <v>248</v>
      </c>
      <c r="B25" s="4" t="s">
        <v>249</v>
      </c>
    </row>
    <row r="26" spans="1:13">
      <c r="A26" s="4" t="s">
        <v>313</v>
      </c>
    </row>
    <row r="27" spans="1:13">
      <c r="A27" s="4" t="s">
        <v>314</v>
      </c>
      <c r="B27" s="7" t="n">
        <v>6000000</v>
      </c>
      <c r="J27" s="7" t="n">
        <v>6000000</v>
      </c>
    </row>
    <row r="28" spans="1:13">
      <c r="A28" s="4" t="s">
        <v>315</v>
      </c>
      <c r="B28" s="4" t="s">
        <v>316</v>
      </c>
    </row>
    <row r="29" spans="1:13">
      <c r="A29" s="4" t="s">
        <v>317</v>
      </c>
      <c r="B29" s="4" t="s">
        <v>209</v>
      </c>
    </row>
    <row r="30" spans="1:13">
      <c r="A30" s="4" t="s">
        <v>306</v>
      </c>
      <c r="B30" s="7" t="n">
        <v>342804</v>
      </c>
    </row>
    <row r="31" spans="1:13">
      <c r="A31" s="4" t="s">
        <v>318</v>
      </c>
      <c r="B31" s="4" t="s">
        <v>211</v>
      </c>
    </row>
    <row r="32" spans="1:13">
      <c r="A32" s="4" t="s">
        <v>220</v>
      </c>
    </row>
    <row r="33" spans="1:13">
      <c r="A33" s="4" t="s">
        <v>276</v>
      </c>
      <c r="F33" s="4" t="s">
        <v>221</v>
      </c>
    </row>
    <row r="34" spans="1:13">
      <c r="A34" s="4" t="s">
        <v>311</v>
      </c>
      <c r="D34" s="5" t="n">
        <v>4500000</v>
      </c>
      <c r="F34" s="5" t="n">
        <v>4500000</v>
      </c>
      <c r="G34" s="5" t="n">
        <v>4500000</v>
      </c>
    </row>
    <row r="35" spans="1:13">
      <c r="A35" s="4" t="s">
        <v>319</v>
      </c>
      <c r="F35" s="5" t="n">
        <v>38120</v>
      </c>
      <c r="G35" s="5" t="n">
        <v>38120</v>
      </c>
    </row>
    <row r="36" spans="1:13">
      <c r="A36" s="4" t="s">
        <v>303</v>
      </c>
      <c r="H36" s="7" t="n">
        <v>72430</v>
      </c>
    </row>
    <row r="37" spans="1:13">
      <c r="A37" s="4" t="s">
        <v>320</v>
      </c>
      <c r="G37" s="10" t="n">
        <v>0.665</v>
      </c>
    </row>
    <row r="38" spans="1:13">
      <c r="A38" s="4" t="s">
        <v>321</v>
      </c>
      <c r="G38" s="7" t="n">
        <v>1000000</v>
      </c>
    </row>
    <row r="39" spans="1:13">
      <c r="A39" s="4" t="s">
        <v>322</v>
      </c>
      <c r="G39" s="5" t="n">
        <v>1503759</v>
      </c>
    </row>
    <row r="40" spans="1:13">
      <c r="A40" s="4" t="s">
        <v>213</v>
      </c>
      <c r="H40" s="5" t="n">
        <v>45648</v>
      </c>
    </row>
    <row r="41" spans="1:13">
      <c r="A41" s="4" t="s">
        <v>323</v>
      </c>
    </row>
    <row r="42" spans="1:13">
      <c r="A42" s="4" t="s">
        <v>276</v>
      </c>
      <c r="G42" s="4" t="s">
        <v>221</v>
      </c>
    </row>
    <row r="43" spans="1:13">
      <c r="A43" s="4" t="s">
        <v>311</v>
      </c>
      <c r="G43" s="5" t="n">
        <v>4500000</v>
      </c>
    </row>
    <row r="44" spans="1:13">
      <c r="A44" s="4" t="s">
        <v>324</v>
      </c>
    </row>
    <row r="45" spans="1:13">
      <c r="A45" s="4" t="s">
        <v>314</v>
      </c>
      <c r="E45" s="7" t="n">
        <v>400000</v>
      </c>
      <c r="F45" s="7" t="n">
        <v>600000</v>
      </c>
    </row>
    <row r="46" spans="1:13">
      <c r="A46" s="4" t="s">
        <v>315</v>
      </c>
      <c r="F46" s="4" t="s">
        <v>325</v>
      </c>
    </row>
    <row r="47" spans="1:13">
      <c r="A47" s="4" t="s">
        <v>320</v>
      </c>
      <c r="F47" s="10" t="n">
        <v>0.665</v>
      </c>
    </row>
    <row r="48" spans="1:13">
      <c r="A48" s="4" t="s">
        <v>326</v>
      </c>
    </row>
    <row r="49" spans="1:13">
      <c r="A49" s="4" t="s">
        <v>320</v>
      </c>
      <c r="D49" s="10" t="n">
        <v>0.665</v>
      </c>
    </row>
    <row r="50" spans="1:13">
      <c r="A50" s="4" t="s">
        <v>327</v>
      </c>
      <c r="E50" s="4" t="s">
        <v>328</v>
      </c>
    </row>
    <row r="51" spans="1:13">
      <c r="A51" s="4" t="s">
        <v>321</v>
      </c>
      <c r="D51" s="7" t="n">
        <v>1000000</v>
      </c>
    </row>
    <row r="52" spans="1:13">
      <c r="A52" s="4" t="s">
        <v>322</v>
      </c>
      <c r="D52" s="5" t="n">
        <v>1503759</v>
      </c>
    </row>
    <row r="53" spans="1:13">
      <c r="A53" s="4" t="s">
        <v>329</v>
      </c>
    </row>
    <row r="54" spans="1:13">
      <c r="A54" s="4" t="s">
        <v>327</v>
      </c>
      <c r="H54" s="4" t="s">
        <v>330</v>
      </c>
    </row>
    <row r="55" spans="1:13">
      <c r="A55" s="4" t="s">
        <v>331</v>
      </c>
      <c r="C55" s="7" t="n">
        <v>2000000</v>
      </c>
    </row>
    <row r="56" spans="1:13">
      <c r="A56" s="4" t="s">
        <v>332</v>
      </c>
      <c r="C56" s="5" t="n">
        <v>3007519</v>
      </c>
    </row>
    <row r="57" spans="1:13">
      <c r="A57" s="4" t="s">
        <v>333</v>
      </c>
    </row>
    <row r="58" spans="1:13">
      <c r="A58" s="4" t="s">
        <v>303</v>
      </c>
      <c r="K58" s="7" t="n">
        <v>144000</v>
      </c>
    </row>
    <row r="59" spans="1:13">
      <c r="A59" s="4" t="s">
        <v>213</v>
      </c>
      <c r="K59" s="5" t="n">
        <v>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3</v>
      </c>
    </row>
    <row r="2" spans="1:3">
      <c r="A2" s="3" t="s">
        <v>56</v>
      </c>
    </row>
    <row r="3" spans="1:3">
      <c r="A3" s="4" t="s">
        <v>57</v>
      </c>
      <c r="B3" s="7" t="n">
        <v>285670</v>
      </c>
      <c r="C3" s="7" t="n">
        <v>0</v>
      </c>
    </row>
    <row r="4" spans="1:3">
      <c r="A4" s="4" t="s">
        <v>58</v>
      </c>
      <c r="B4" s="8" t="n">
        <v>0.0001</v>
      </c>
      <c r="C4" s="8" t="n">
        <v>0.0001</v>
      </c>
    </row>
    <row r="5" spans="1:3">
      <c r="A5" s="4" t="s">
        <v>59</v>
      </c>
      <c r="B5" s="5" t="n">
        <v>25000000</v>
      </c>
      <c r="C5" s="5" t="n">
        <v>25000000</v>
      </c>
    </row>
    <row r="6" spans="1:3">
      <c r="A6" s="4" t="s">
        <v>60</v>
      </c>
      <c r="B6" s="5" t="n">
        <v>0</v>
      </c>
      <c r="C6" s="5" t="n">
        <v>0</v>
      </c>
    </row>
    <row r="7" spans="1:3">
      <c r="A7" s="4" t="s">
        <v>61</v>
      </c>
      <c r="B7" s="5" t="n">
        <v>0</v>
      </c>
      <c r="C7" s="5" t="n">
        <v>0</v>
      </c>
    </row>
    <row r="8" spans="1:3">
      <c r="A8" s="4" t="s">
        <v>62</v>
      </c>
      <c r="B8" s="8" t="n">
        <v>0.0001</v>
      </c>
      <c r="C8" s="8" t="n">
        <v>0.0001</v>
      </c>
    </row>
    <row r="9" spans="1:3">
      <c r="A9" s="4" t="s">
        <v>63</v>
      </c>
      <c r="B9" s="5" t="n">
        <v>100000000</v>
      </c>
      <c r="C9" s="5" t="n">
        <v>100000000</v>
      </c>
    </row>
    <row r="10" spans="1:3">
      <c r="A10" s="4" t="s">
        <v>64</v>
      </c>
      <c r="B10" s="5" t="n">
        <v>14074612</v>
      </c>
      <c r="C10" s="5" t="n">
        <v>13779612</v>
      </c>
    </row>
    <row r="11" spans="1:3">
      <c r="A11" s="4" t="s">
        <v>65</v>
      </c>
      <c r="B11" s="5" t="n">
        <v>14074612</v>
      </c>
      <c r="C11" s="5" t="n">
        <v>1377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4</v>
      </c>
      <c r="B1" s="2" t="s">
        <v>1</v>
      </c>
    </row>
    <row r="2" spans="1:3">
      <c r="B2" s="2" t="s">
        <v>2</v>
      </c>
      <c r="C2" s="2" t="s">
        <v>67</v>
      </c>
    </row>
    <row r="3" spans="1:3">
      <c r="A3" s="3" t="s">
        <v>335</v>
      </c>
    </row>
    <row r="4" spans="1:3">
      <c r="A4" s="4" t="s">
        <v>336</v>
      </c>
      <c r="B4" s="7" t="n">
        <v>3646</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7</v>
      </c>
    </row>
    <row r="3" spans="1:3">
      <c r="A3" s="3" t="s">
        <v>338</v>
      </c>
    </row>
    <row r="4" spans="1:3">
      <c r="A4" s="4" t="s">
        <v>339</v>
      </c>
      <c r="B4" s="4" t="s">
        <v>27</v>
      </c>
    </row>
    <row r="5" spans="1:3">
      <c r="A5" s="4" t="s">
        <v>340</v>
      </c>
      <c r="B5" s="5" t="n">
        <v>291659</v>
      </c>
    </row>
    <row r="6" spans="1:3">
      <c r="A6" s="4" t="s">
        <v>341</v>
      </c>
      <c r="B6" s="4" t="s">
        <v>27</v>
      </c>
    </row>
    <row r="7" spans="1:3">
      <c r="A7" s="4" t="s">
        <v>342</v>
      </c>
      <c r="B7" s="4" t="s">
        <v>27</v>
      </c>
    </row>
    <row r="8" spans="1:3">
      <c r="A8" s="4" t="s">
        <v>343</v>
      </c>
      <c r="B8" s="5" t="n">
        <v>2917</v>
      </c>
      <c r="C8" s="4" t="s">
        <v>27</v>
      </c>
    </row>
    <row r="9" spans="1:3">
      <c r="A9" s="4" t="s">
        <v>344</v>
      </c>
      <c r="B9" s="7" t="n">
        <v>2945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5</v>
      </c>
      <c r="B1" s="2" t="s">
        <v>346</v>
      </c>
      <c r="C1" s="2" t="s">
        <v>2</v>
      </c>
      <c r="D1" s="2" t="s">
        <v>67</v>
      </c>
      <c r="E1" s="2" t="s">
        <v>347</v>
      </c>
      <c r="F1" s="2" t="s">
        <v>23</v>
      </c>
    </row>
    <row r="2" spans="1:6">
      <c r="A2" s="4" t="s">
        <v>306</v>
      </c>
      <c r="C2" s="7" t="n">
        <v>57134</v>
      </c>
      <c r="D2" s="4" t="s">
        <v>27</v>
      </c>
    </row>
    <row r="3" spans="1:6">
      <c r="A3" s="4" t="s">
        <v>348</v>
      </c>
      <c r="E3" s="4" t="s">
        <v>230</v>
      </c>
    </row>
    <row r="4" spans="1:6">
      <c r="A4" s="4" t="s">
        <v>349</v>
      </c>
      <c r="E4" s="4" t="s">
        <v>350</v>
      </c>
    </row>
    <row r="5" spans="1:6">
      <c r="A5" s="4" t="s">
        <v>38</v>
      </c>
      <c r="C5" s="7" t="n">
        <v>50486</v>
      </c>
      <c r="F5" s="4" t="s">
        <v>27</v>
      </c>
    </row>
    <row r="6" spans="1:6">
      <c r="A6" s="4" t="s">
        <v>351</v>
      </c>
    </row>
    <row r="7" spans="1:6">
      <c r="A7" s="4" t="s">
        <v>314</v>
      </c>
      <c r="E7" s="7" t="n">
        <v>1000000</v>
      </c>
    </row>
    <row r="8" spans="1:6">
      <c r="A8" s="4" t="s">
        <v>206</v>
      </c>
    </row>
    <row r="9" spans="1:6">
      <c r="A9" s="4" t="s">
        <v>314</v>
      </c>
      <c r="B9" s="7" t="n">
        <v>6000000</v>
      </c>
      <c r="F9" s="7" t="n">
        <v>6000000</v>
      </c>
    </row>
    <row r="10" spans="1:6">
      <c r="A10" s="4" t="s">
        <v>352</v>
      </c>
      <c r="B10" s="4" t="s">
        <v>209</v>
      </c>
    </row>
    <row r="11" spans="1:6">
      <c r="A11" s="4" t="s">
        <v>306</v>
      </c>
      <c r="B11" s="7" t="n">
        <v>342804</v>
      </c>
    </row>
    <row r="12" spans="1:6">
      <c r="A12" s="4" t="s">
        <v>318</v>
      </c>
      <c r="B12" s="4" t="s">
        <v>211</v>
      </c>
    </row>
    <row r="13" spans="1:6">
      <c r="A13" s="4" t="s">
        <v>315</v>
      </c>
      <c r="B13"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80"/>
    <col customWidth="1" max="7" min="7" width="49"/>
    <col customWidth="1" max="8" min="8" width="13"/>
    <col customWidth="1" max="9" min="9" width="80"/>
    <col customWidth="1" max="10" min="10" width="47"/>
    <col customWidth="1" max="11" min="11" width="14"/>
    <col customWidth="1" max="12" min="12" width="14"/>
    <col customWidth="1" max="13" min="13" width="14"/>
    <col customWidth="1" max="14" min="14" width="14"/>
  </cols>
  <sheetData>
    <row r="1" spans="1:14">
      <c r="A1" s="1" t="s">
        <v>353</v>
      </c>
      <c r="B1" s="2" t="s">
        <v>354</v>
      </c>
      <c r="C1" s="2" t="s">
        <v>355</v>
      </c>
      <c r="D1" s="2" t="s">
        <v>356</v>
      </c>
      <c r="E1" s="2" t="s">
        <v>271</v>
      </c>
      <c r="F1" s="2" t="s">
        <v>357</v>
      </c>
      <c r="G1" s="2" t="s">
        <v>195</v>
      </c>
      <c r="H1" s="2" t="s">
        <v>272</v>
      </c>
      <c r="I1" s="2" t="s">
        <v>358</v>
      </c>
      <c r="J1" s="2" t="s">
        <v>273</v>
      </c>
      <c r="K1" s="2" t="s">
        <v>274</v>
      </c>
      <c r="L1" s="2" t="s">
        <v>346</v>
      </c>
      <c r="M1" s="2" t="s">
        <v>2</v>
      </c>
      <c r="N1" s="2" t="s">
        <v>23</v>
      </c>
    </row>
    <row r="2" spans="1:14">
      <c r="A2" s="4" t="s">
        <v>359</v>
      </c>
      <c r="M2" s="5" t="n">
        <v>175000</v>
      </c>
    </row>
    <row r="3" spans="1:14">
      <c r="A3" s="4" t="s">
        <v>360</v>
      </c>
      <c r="M3" s="7" t="n">
        <v>359500</v>
      </c>
    </row>
    <row r="4" spans="1:14">
      <c r="A4" s="4" t="s">
        <v>203</v>
      </c>
      <c r="G4" s="4" t="s">
        <v>204</v>
      </c>
    </row>
    <row r="5" spans="1:14">
      <c r="A5" s="4" t="s">
        <v>62</v>
      </c>
      <c r="M5" s="8" t="n">
        <v>0.0001</v>
      </c>
      <c r="N5" s="8" t="n">
        <v>0.0001</v>
      </c>
    </row>
    <row r="6" spans="1:14">
      <c r="A6" s="4" t="s">
        <v>361</v>
      </c>
      <c r="M6" s="5" t="n">
        <v>14074612</v>
      </c>
      <c r="N6" s="5" t="n">
        <v>13779612</v>
      </c>
    </row>
    <row r="7" spans="1:14">
      <c r="A7" s="4" t="s">
        <v>359</v>
      </c>
      <c r="M7" s="5" t="n">
        <v>1600000</v>
      </c>
    </row>
    <row r="8" spans="1:14">
      <c r="A8" s="4" t="s">
        <v>362</v>
      </c>
      <c r="M8" s="9" t="n">
        <v>1.99</v>
      </c>
    </row>
    <row r="9" spans="1:14">
      <c r="A9" s="4" t="s">
        <v>278</v>
      </c>
    </row>
    <row r="10" spans="1:14">
      <c r="A10" s="4" t="s">
        <v>279</v>
      </c>
      <c r="M10" s="5" t="n">
        <v>1025000</v>
      </c>
      <c r="N10" s="5" t="n">
        <v>1025000</v>
      </c>
    </row>
    <row r="11" spans="1:14">
      <c r="A11" s="4" t="s">
        <v>363</v>
      </c>
      <c r="M11" s="9" t="n">
        <v>2.32</v>
      </c>
      <c r="N11" s="9" t="n">
        <v>2.32</v>
      </c>
    </row>
    <row r="12" spans="1:14">
      <c r="A12" s="4" t="s">
        <v>364</v>
      </c>
      <c r="E12" s="7" t="n">
        <v>2144</v>
      </c>
    </row>
    <row r="13" spans="1:14">
      <c r="A13" s="4" t="s">
        <v>365</v>
      </c>
      <c r="E13" s="4" t="s">
        <v>366</v>
      </c>
    </row>
    <row r="14" spans="1:14">
      <c r="A14" s="4" t="s">
        <v>367</v>
      </c>
      <c r="E14" s="4" t="s">
        <v>368</v>
      </c>
    </row>
    <row r="15" spans="1:14">
      <c r="A15" s="4" t="s">
        <v>369</v>
      </c>
      <c r="E15" s="7" t="n">
        <v>0</v>
      </c>
    </row>
    <row r="16" spans="1:14">
      <c r="A16" s="4" t="s">
        <v>370</v>
      </c>
      <c r="E16" s="4" t="s">
        <v>265</v>
      </c>
    </row>
    <row r="17" spans="1:14">
      <c r="A17" s="4" t="s">
        <v>217</v>
      </c>
    </row>
    <row r="18" spans="1:14">
      <c r="A18" s="4" t="s">
        <v>218</v>
      </c>
      <c r="M18" s="4" t="s">
        <v>219</v>
      </c>
    </row>
    <row r="19" spans="1:14">
      <c r="A19" s="4" t="s">
        <v>361</v>
      </c>
      <c r="M19" s="5" t="n">
        <v>8363759</v>
      </c>
    </row>
    <row r="20" spans="1:14">
      <c r="A20" s="4" t="s">
        <v>234</v>
      </c>
    </row>
    <row r="21" spans="1:14">
      <c r="A21" s="4" t="s">
        <v>235</v>
      </c>
      <c r="H21" s="5" t="n">
        <v>14100000</v>
      </c>
    </row>
    <row r="22" spans="1:14">
      <c r="A22" s="4" t="s">
        <v>218</v>
      </c>
      <c r="H22" s="4" t="s">
        <v>237</v>
      </c>
    </row>
    <row r="23" spans="1:14">
      <c r="A23" s="4" t="s">
        <v>371</v>
      </c>
      <c r="H23" s="7" t="n">
        <v>316035</v>
      </c>
    </row>
    <row r="24" spans="1:14">
      <c r="A24" s="4" t="s">
        <v>236</v>
      </c>
      <c r="H24" s="5" t="n">
        <v>56449000</v>
      </c>
    </row>
    <row r="25" spans="1:14">
      <c r="A25" s="4" t="s">
        <v>372</v>
      </c>
      <c r="H25" s="5" t="n">
        <v>2360000</v>
      </c>
    </row>
    <row r="26" spans="1:14">
      <c r="A26" s="4" t="s">
        <v>238</v>
      </c>
    </row>
    <row r="27" spans="1:14">
      <c r="A27" s="4" t="s">
        <v>222</v>
      </c>
      <c r="E27" s="5" t="n">
        <v>6003759</v>
      </c>
    </row>
    <row r="28" spans="1:14">
      <c r="A28" s="4" t="s">
        <v>373</v>
      </c>
    </row>
    <row r="29" spans="1:14">
      <c r="A29" s="4" t="s">
        <v>374</v>
      </c>
      <c r="E29" s="4" t="s">
        <v>375</v>
      </c>
    </row>
    <row r="30" spans="1:14">
      <c r="A30" s="4" t="s">
        <v>376</v>
      </c>
    </row>
    <row r="31" spans="1:14">
      <c r="A31" s="4" t="s">
        <v>279</v>
      </c>
      <c r="E31" s="5" t="n">
        <v>125000</v>
      </c>
    </row>
    <row r="32" spans="1:14">
      <c r="A32" s="4" t="s">
        <v>363</v>
      </c>
      <c r="E32" s="9" t="n">
        <v>1.25</v>
      </c>
    </row>
    <row r="33" spans="1:14">
      <c r="A33" s="4" t="s">
        <v>377</v>
      </c>
    </row>
    <row r="34" spans="1:14">
      <c r="A34" s="4" t="s">
        <v>279</v>
      </c>
      <c r="E34" s="5" t="n">
        <v>100000</v>
      </c>
    </row>
    <row r="35" spans="1:14">
      <c r="A35" s="4" t="s">
        <v>363</v>
      </c>
      <c r="E35" s="7" t="n">
        <v>2</v>
      </c>
    </row>
    <row r="36" spans="1:14">
      <c r="A36" s="4" t="s">
        <v>378</v>
      </c>
    </row>
    <row r="37" spans="1:14">
      <c r="A37" s="4" t="s">
        <v>279</v>
      </c>
      <c r="E37" s="5" t="n">
        <v>100000</v>
      </c>
    </row>
    <row r="38" spans="1:14">
      <c r="A38" s="4" t="s">
        <v>363</v>
      </c>
      <c r="E38" s="7" t="n">
        <v>3</v>
      </c>
    </row>
    <row r="39" spans="1:14">
      <c r="A39" s="4" t="s">
        <v>220</v>
      </c>
    </row>
    <row r="40" spans="1:14">
      <c r="A40" s="4" t="s">
        <v>222</v>
      </c>
      <c r="E40" s="5" t="n">
        <v>4500000</v>
      </c>
      <c r="J40" s="5" t="n">
        <v>4500000</v>
      </c>
      <c r="K40" s="5" t="n">
        <v>4500000</v>
      </c>
    </row>
    <row r="41" spans="1:14">
      <c r="A41" s="4" t="s">
        <v>379</v>
      </c>
      <c r="K41" s="10" t="n">
        <v>0.665</v>
      </c>
    </row>
    <row r="42" spans="1:14">
      <c r="A42" s="4" t="s">
        <v>380</v>
      </c>
      <c r="K42" s="5" t="n">
        <v>1503759</v>
      </c>
    </row>
    <row r="43" spans="1:14">
      <c r="A43" s="4" t="s">
        <v>218</v>
      </c>
      <c r="J43" s="4" t="s">
        <v>221</v>
      </c>
    </row>
    <row r="44" spans="1:14">
      <c r="A44" s="4" t="s">
        <v>381</v>
      </c>
    </row>
    <row r="45" spans="1:14">
      <c r="A45" s="4" t="s">
        <v>279</v>
      </c>
      <c r="E45" s="5" t="n">
        <v>700000</v>
      </c>
    </row>
    <row r="46" spans="1:14">
      <c r="A46" s="4" t="s">
        <v>282</v>
      </c>
      <c r="E46" s="4" t="s">
        <v>265</v>
      </c>
    </row>
    <row r="47" spans="1:14">
      <c r="A47" s="4" t="s">
        <v>283</v>
      </c>
      <c r="E47" s="4" t="s">
        <v>284</v>
      </c>
    </row>
    <row r="48" spans="1:14">
      <c r="A48" s="4" t="s">
        <v>374</v>
      </c>
      <c r="E48" s="4" t="s">
        <v>375</v>
      </c>
    </row>
    <row r="49" spans="1:14">
      <c r="A49" s="4" t="s">
        <v>382</v>
      </c>
    </row>
    <row r="50" spans="1:14">
      <c r="A50" s="4" t="s">
        <v>279</v>
      </c>
      <c r="E50" s="5" t="n">
        <v>100000</v>
      </c>
    </row>
    <row r="51" spans="1:14">
      <c r="A51" s="4" t="s">
        <v>363</v>
      </c>
      <c r="E51" s="9" t="n">
        <v>1.25</v>
      </c>
    </row>
    <row r="52" spans="1:14">
      <c r="A52" s="4" t="s">
        <v>383</v>
      </c>
    </row>
    <row r="53" spans="1:14">
      <c r="A53" s="4" t="s">
        <v>279</v>
      </c>
      <c r="E53" s="5" t="n">
        <v>200000</v>
      </c>
    </row>
    <row r="54" spans="1:14">
      <c r="A54" s="4" t="s">
        <v>363</v>
      </c>
      <c r="E54" s="7" t="n">
        <v>2</v>
      </c>
    </row>
    <row r="55" spans="1:14">
      <c r="A55" s="4" t="s">
        <v>384</v>
      </c>
    </row>
    <row r="56" spans="1:14">
      <c r="A56" s="4" t="s">
        <v>279</v>
      </c>
      <c r="E56" s="5" t="n">
        <v>400000</v>
      </c>
    </row>
    <row r="57" spans="1:14">
      <c r="A57" s="4" t="s">
        <v>363</v>
      </c>
      <c r="E57" s="7" t="n">
        <v>3</v>
      </c>
    </row>
    <row r="58" spans="1:14">
      <c r="A58" s="4" t="s">
        <v>223</v>
      </c>
    </row>
    <row r="59" spans="1:14">
      <c r="A59" s="4" t="s">
        <v>222</v>
      </c>
      <c r="E59" s="5" t="n">
        <v>4500000</v>
      </c>
    </row>
    <row r="60" spans="1:14">
      <c r="A60" s="4" t="s">
        <v>224</v>
      </c>
    </row>
    <row r="61" spans="1:14">
      <c r="A61" s="4" t="s">
        <v>222</v>
      </c>
      <c r="E61" s="5" t="n">
        <v>1503759</v>
      </c>
    </row>
    <row r="62" spans="1:14">
      <c r="A62" s="4" t="s">
        <v>385</v>
      </c>
    </row>
    <row r="63" spans="1:14">
      <c r="A63" s="4" t="s">
        <v>314</v>
      </c>
      <c r="J63" s="7" t="n">
        <v>600000</v>
      </c>
    </row>
    <row r="64" spans="1:14">
      <c r="A64" s="4" t="s">
        <v>386</v>
      </c>
      <c r="J64" s="4" t="s">
        <v>387</v>
      </c>
    </row>
    <row r="65" spans="1:14">
      <c r="A65" s="4" t="s">
        <v>379</v>
      </c>
      <c r="J65" s="10" t="n">
        <v>0.665</v>
      </c>
    </row>
    <row r="66" spans="1:14">
      <c r="A66" s="4" t="s">
        <v>326</v>
      </c>
    </row>
    <row r="67" spans="1:14">
      <c r="A67" s="4" t="s">
        <v>379</v>
      </c>
      <c r="E67" s="10" t="n">
        <v>0.665</v>
      </c>
    </row>
    <row r="68" spans="1:14">
      <c r="A68" s="4" t="s">
        <v>380</v>
      </c>
      <c r="E68" s="5" t="n">
        <v>1503759</v>
      </c>
    </row>
    <row r="69" spans="1:14">
      <c r="A69" s="4" t="s">
        <v>388</v>
      </c>
    </row>
    <row r="70" spans="1:14">
      <c r="A70" s="4" t="s">
        <v>359</v>
      </c>
      <c r="I70" s="5" t="n">
        <v>125000</v>
      </c>
      <c r="M70" s="5" t="n">
        <v>100000</v>
      </c>
    </row>
    <row r="71" spans="1:14">
      <c r="A71" s="4" t="s">
        <v>389</v>
      </c>
      <c r="I71" s="4" t="s">
        <v>390</v>
      </c>
    </row>
    <row r="72" spans="1:14">
      <c r="A72" s="4" t="s">
        <v>360</v>
      </c>
      <c r="M72" s="7" t="n">
        <v>2281</v>
      </c>
    </row>
    <row r="73" spans="1:14">
      <c r="A73" s="4" t="s">
        <v>391</v>
      </c>
      <c r="M73" s="5" t="n">
        <v>50000</v>
      </c>
    </row>
    <row r="74" spans="1:14">
      <c r="A74" s="4" t="s">
        <v>331</v>
      </c>
      <c r="M74" s="7" t="n">
        <v>616</v>
      </c>
    </row>
    <row r="75" spans="1:14">
      <c r="A75" s="4" t="s">
        <v>392</v>
      </c>
    </row>
    <row r="76" spans="1:14">
      <c r="A76" s="4" t="s">
        <v>389</v>
      </c>
      <c r="F76" s="4" t="s">
        <v>393</v>
      </c>
    </row>
    <row r="77" spans="1:14">
      <c r="A77" s="4" t="s">
        <v>359</v>
      </c>
      <c r="F77" s="5" t="n">
        <v>50000</v>
      </c>
    </row>
    <row r="78" spans="1:14">
      <c r="A78" s="4" t="s">
        <v>362</v>
      </c>
      <c r="F78" s="7" t="n">
        <v>2</v>
      </c>
    </row>
    <row r="79" spans="1:14">
      <c r="A79" s="4" t="s">
        <v>394</v>
      </c>
    </row>
    <row r="80" spans="1:14">
      <c r="A80" s="4" t="s">
        <v>359</v>
      </c>
      <c r="H80" s="5" t="n">
        <v>150000</v>
      </c>
      <c r="M80" s="5" t="n">
        <v>120000</v>
      </c>
    </row>
    <row r="81" spans="1:14">
      <c r="A81" s="4" t="s">
        <v>360</v>
      </c>
      <c r="M81" s="7" t="n">
        <v>1368</v>
      </c>
    </row>
    <row r="82" spans="1:14">
      <c r="A82" s="4" t="s">
        <v>391</v>
      </c>
      <c r="M82" s="5" t="n">
        <v>30000</v>
      </c>
    </row>
    <row r="83" spans="1:14">
      <c r="A83" s="4" t="s">
        <v>331</v>
      </c>
      <c r="M83" s="7" t="n">
        <v>370</v>
      </c>
    </row>
    <row r="84" spans="1:14">
      <c r="A84" s="4" t="s">
        <v>329</v>
      </c>
    </row>
    <row r="85" spans="1:14">
      <c r="A85" s="4" t="s">
        <v>391</v>
      </c>
      <c r="D85" s="5" t="n">
        <v>3007519</v>
      </c>
    </row>
    <row r="86" spans="1:14">
      <c r="A86" s="4" t="s">
        <v>331</v>
      </c>
      <c r="D86" s="7" t="n">
        <v>2000000</v>
      </c>
    </row>
    <row r="87" spans="1:14">
      <c r="A87" s="4" t="s">
        <v>395</v>
      </c>
      <c r="D87" s="10" t="n">
        <v>0.665</v>
      </c>
    </row>
    <row r="88" spans="1:14">
      <c r="A88" s="4" t="s">
        <v>62</v>
      </c>
      <c r="D88" s="8" t="n">
        <v>0.0001</v>
      </c>
    </row>
    <row r="89" spans="1:14">
      <c r="A89" s="4" t="s">
        <v>396</v>
      </c>
    </row>
    <row r="90" spans="1:14">
      <c r="A90" s="4" t="s">
        <v>391</v>
      </c>
      <c r="L90" s="5" t="n">
        <v>2083334</v>
      </c>
    </row>
    <row r="91" spans="1:14">
      <c r="A91" s="4" t="s">
        <v>331</v>
      </c>
      <c r="L91" s="7" t="n">
        <v>3812500</v>
      </c>
    </row>
    <row r="92" spans="1:14">
      <c r="A92" s="4" t="s">
        <v>395</v>
      </c>
      <c r="L92" s="9" t="n">
        <v>1.83</v>
      </c>
    </row>
    <row r="93" spans="1:14">
      <c r="A93" s="4" t="s">
        <v>397</v>
      </c>
    </row>
    <row r="94" spans="1:14">
      <c r="A94" s="4" t="s">
        <v>391</v>
      </c>
      <c r="C94" s="5" t="n">
        <v>100000</v>
      </c>
    </row>
    <row r="95" spans="1:14">
      <c r="A95" s="4" t="s">
        <v>395</v>
      </c>
      <c r="C95" s="10" t="n">
        <v>0.665</v>
      </c>
    </row>
    <row r="96" spans="1:14">
      <c r="A96" s="4" t="s">
        <v>398</v>
      </c>
      <c r="M96" s="5" t="n">
        <v>20000</v>
      </c>
    </row>
    <row r="97" spans="1:14">
      <c r="A97" s="4" t="s">
        <v>399</v>
      </c>
      <c r="M97" s="7" t="n">
        <v>13400</v>
      </c>
    </row>
    <row r="98" spans="1:14">
      <c r="A98" s="4" t="s">
        <v>400</v>
      </c>
    </row>
    <row r="99" spans="1:14">
      <c r="A99" s="4" t="s">
        <v>398</v>
      </c>
      <c r="C99" s="5" t="n">
        <v>20000</v>
      </c>
    </row>
    <row r="100" spans="1:14">
      <c r="A100" s="4" t="s">
        <v>401</v>
      </c>
    </row>
    <row r="101" spans="1:14">
      <c r="A101" s="4" t="s">
        <v>398</v>
      </c>
      <c r="C101" s="5" t="n">
        <v>60000</v>
      </c>
    </row>
    <row r="102" spans="1:14">
      <c r="A102" s="4" t="s">
        <v>402</v>
      </c>
    </row>
    <row r="103" spans="1:14">
      <c r="A103" s="4" t="s">
        <v>391</v>
      </c>
      <c r="C103" s="5" t="n">
        <v>100000</v>
      </c>
    </row>
    <row r="104" spans="1:14">
      <c r="A104" s="4" t="s">
        <v>395</v>
      </c>
      <c r="C104" s="10" t="n">
        <v>0.665</v>
      </c>
    </row>
    <row r="105" spans="1:14">
      <c r="A105" s="4" t="s">
        <v>398</v>
      </c>
      <c r="M105" s="5" t="n">
        <v>20000</v>
      </c>
    </row>
    <row r="106" spans="1:14">
      <c r="A106" s="4" t="s">
        <v>399</v>
      </c>
      <c r="M106" s="7" t="n">
        <v>13400</v>
      </c>
    </row>
    <row r="107" spans="1:14">
      <c r="A107" s="4" t="s">
        <v>403</v>
      </c>
    </row>
    <row r="108" spans="1:14">
      <c r="A108" s="4" t="s">
        <v>398</v>
      </c>
      <c r="C108" s="5" t="n">
        <v>60000</v>
      </c>
    </row>
    <row r="109" spans="1:14">
      <c r="A109" s="4" t="s">
        <v>404</v>
      </c>
    </row>
    <row r="110" spans="1:14">
      <c r="A110" s="4" t="s">
        <v>398</v>
      </c>
      <c r="C110" s="5" t="n">
        <v>20000</v>
      </c>
    </row>
    <row r="111" spans="1:14">
      <c r="A111" s="4" t="s">
        <v>405</v>
      </c>
    </row>
    <row r="112" spans="1:14">
      <c r="A112" s="4" t="s">
        <v>389</v>
      </c>
      <c r="F112" s="4" t="s">
        <v>406</v>
      </c>
    </row>
    <row r="113" spans="1:14">
      <c r="A113" s="4" t="s">
        <v>359</v>
      </c>
      <c r="F113" s="5" t="n">
        <v>50000</v>
      </c>
    </row>
    <row r="114" spans="1:14">
      <c r="A114" s="4" t="s">
        <v>362</v>
      </c>
      <c r="F114" s="7" t="n">
        <v>3</v>
      </c>
    </row>
    <row r="115" spans="1:14">
      <c r="A115" s="4" t="s">
        <v>407</v>
      </c>
    </row>
    <row r="116" spans="1:14">
      <c r="A116" s="4" t="s">
        <v>389</v>
      </c>
      <c r="F116" s="4" t="s">
        <v>408</v>
      </c>
    </row>
    <row r="117" spans="1:14">
      <c r="A117" s="4" t="s">
        <v>359</v>
      </c>
      <c r="F117" s="5" t="n">
        <v>50000</v>
      </c>
    </row>
    <row r="118" spans="1:14">
      <c r="A118" s="4" t="s">
        <v>362</v>
      </c>
      <c r="F118" s="7" t="n">
        <v>4</v>
      </c>
    </row>
    <row r="119" spans="1:14">
      <c r="A119" s="4" t="s">
        <v>409</v>
      </c>
    </row>
    <row r="120" spans="1:14">
      <c r="A120" s="4" t="s">
        <v>389</v>
      </c>
      <c r="B120" s="4" t="s">
        <v>410</v>
      </c>
    </row>
    <row r="121" spans="1:14">
      <c r="A121" s="4" t="s">
        <v>364</v>
      </c>
      <c r="B121" s="7" t="n">
        <v>616055</v>
      </c>
    </row>
    <row r="122" spans="1:14">
      <c r="A122" s="4" t="s">
        <v>365</v>
      </c>
      <c r="B122" s="4" t="s">
        <v>411</v>
      </c>
    </row>
    <row r="123" spans="1:14">
      <c r="A123" s="4" t="s">
        <v>367</v>
      </c>
      <c r="B123" s="4" t="s">
        <v>368</v>
      </c>
    </row>
    <row r="124" spans="1:14">
      <c r="A124" s="4" t="s">
        <v>369</v>
      </c>
      <c r="B124" s="7" t="n">
        <v>0</v>
      </c>
    </row>
    <row r="125" spans="1:14">
      <c r="A125" s="4" t="s">
        <v>370</v>
      </c>
      <c r="B125" s="4" t="s">
        <v>265</v>
      </c>
    </row>
    <row r="126" spans="1:14">
      <c r="A126" s="4" t="s">
        <v>359</v>
      </c>
      <c r="B126" s="5" t="n">
        <v>400000</v>
      </c>
    </row>
    <row r="127" spans="1:14">
      <c r="A127" s="4" t="s">
        <v>362</v>
      </c>
      <c r="B127" s="9" t="n">
        <v>1.99</v>
      </c>
    </row>
    <row r="128" spans="1:14">
      <c r="A128" s="4" t="s">
        <v>412</v>
      </c>
    </row>
    <row r="129" spans="1:14">
      <c r="A129" s="4" t="s">
        <v>389</v>
      </c>
      <c r="B129" s="4" t="s">
        <v>413</v>
      </c>
    </row>
    <row r="130" spans="1:14">
      <c r="A130" s="4" t="s">
        <v>364</v>
      </c>
      <c r="B130" s="7" t="n">
        <v>1986902</v>
      </c>
    </row>
    <row r="131" spans="1:14">
      <c r="A131" s="4" t="s">
        <v>365</v>
      </c>
      <c r="B131" s="4" t="s">
        <v>411</v>
      </c>
    </row>
    <row r="132" spans="1:14">
      <c r="A132" s="4" t="s">
        <v>367</v>
      </c>
      <c r="B132" s="4" t="s">
        <v>368</v>
      </c>
    </row>
    <row r="133" spans="1:14">
      <c r="A133" s="4" t="s">
        <v>369</v>
      </c>
      <c r="B133" s="7" t="n">
        <v>0</v>
      </c>
    </row>
    <row r="134" spans="1:14">
      <c r="A134" s="4" t="s">
        <v>370</v>
      </c>
      <c r="B134" s="4" t="s">
        <v>267</v>
      </c>
    </row>
    <row r="135" spans="1:14">
      <c r="A135" s="4" t="s">
        <v>359</v>
      </c>
      <c r="B135" s="5" t="n">
        <v>1200000</v>
      </c>
    </row>
    <row r="136" spans="1:14">
      <c r="A136" s="4" t="s">
        <v>362</v>
      </c>
      <c r="B136" s="9" t="n">
        <v>1.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416</v>
      </c>
      <c r="B3" s="5" t="n">
        <v>1025000</v>
      </c>
    </row>
    <row r="4" spans="1:2">
      <c r="A4" s="4" t="s">
        <v>417</v>
      </c>
      <c r="B4" s="4" t="s">
        <v>27</v>
      </c>
    </row>
    <row r="5" spans="1:2">
      <c r="A5" s="4" t="s">
        <v>418</v>
      </c>
      <c r="B5" s="4" t="s">
        <v>27</v>
      </c>
    </row>
    <row r="6" spans="1:2">
      <c r="A6" s="4" t="s">
        <v>419</v>
      </c>
      <c r="B6" s="4" t="s">
        <v>27</v>
      </c>
    </row>
    <row r="7" spans="1:2">
      <c r="A7" s="4" t="s">
        <v>420</v>
      </c>
      <c r="B7" s="5" t="n">
        <v>1025000</v>
      </c>
    </row>
    <row r="8" spans="1:2">
      <c r="A8" s="4" t="s">
        <v>421</v>
      </c>
      <c r="B8" s="4" t="s">
        <v>27</v>
      </c>
    </row>
    <row r="9" spans="1:2">
      <c r="A9" s="4" t="s">
        <v>422</v>
      </c>
      <c r="B9" s="9" t="n">
        <v>2.32</v>
      </c>
    </row>
    <row r="10" spans="1:2">
      <c r="A10" s="4" t="s">
        <v>423</v>
      </c>
      <c r="B10" s="4" t="s">
        <v>27</v>
      </c>
    </row>
    <row r="11" spans="1:2">
      <c r="A11" s="4" t="s">
        <v>424</v>
      </c>
      <c r="B11" s="4" t="s">
        <v>27</v>
      </c>
    </row>
    <row r="12" spans="1:2">
      <c r="A12" s="4" t="s">
        <v>425</v>
      </c>
      <c r="B12" s="4" t="s">
        <v>27</v>
      </c>
    </row>
    <row r="13" spans="1:2">
      <c r="A13" s="4" t="s">
        <v>426</v>
      </c>
      <c r="B13" s="11" t="n">
        <v>2.32</v>
      </c>
    </row>
    <row r="14" spans="1:2">
      <c r="A14" s="4" t="s">
        <v>427</v>
      </c>
      <c r="B14" s="4" t="s">
        <v>27</v>
      </c>
    </row>
    <row r="15" spans="1:2">
      <c r="A15" s="4" t="s">
        <v>428</v>
      </c>
      <c r="B15" s="4" t="s">
        <v>429</v>
      </c>
    </row>
    <row r="16" spans="1:2">
      <c r="A16" s="4" t="s">
        <v>430</v>
      </c>
      <c r="B16" s="4"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15</v>
      </c>
    </row>
    <row r="3" spans="1:2">
      <c r="A3" s="3" t="s">
        <v>432</v>
      </c>
    </row>
    <row r="4" spans="1:2">
      <c r="A4" s="4" t="s">
        <v>433</v>
      </c>
      <c r="B4" s="5" t="n">
        <v>450000</v>
      </c>
    </row>
    <row r="5" spans="1:2">
      <c r="A5" s="4" t="s">
        <v>434</v>
      </c>
      <c r="B5" s="5" t="n">
        <v>1600000</v>
      </c>
    </row>
    <row r="6" spans="1:2">
      <c r="A6" s="4" t="s">
        <v>435</v>
      </c>
      <c r="B6" s="4" t="s">
        <v>27</v>
      </c>
    </row>
    <row r="7" spans="1:2">
      <c r="A7" s="4" t="s">
        <v>436</v>
      </c>
      <c r="B7" s="4" t="s">
        <v>27</v>
      </c>
    </row>
    <row r="8" spans="1:2">
      <c r="A8" s="4" t="s">
        <v>437</v>
      </c>
      <c r="B8" s="5" t="n">
        <v>2050000</v>
      </c>
    </row>
    <row r="9" spans="1:2">
      <c r="A9" s="4" t="s">
        <v>438</v>
      </c>
      <c r="B9" s="4" t="s">
        <v>27</v>
      </c>
    </row>
    <row r="10" spans="1:2">
      <c r="A10" s="4" t="s">
        <v>439</v>
      </c>
      <c r="B10" s="7" t="n">
        <v>3</v>
      </c>
    </row>
    <row r="11" spans="1:2">
      <c r="A11" s="4" t="s">
        <v>423</v>
      </c>
      <c r="B11" s="11" t="n">
        <v>1.99</v>
      </c>
    </row>
    <row r="12" spans="1:2">
      <c r="A12" s="4" t="s">
        <v>424</v>
      </c>
      <c r="B12" s="4" t="s">
        <v>27</v>
      </c>
    </row>
    <row r="13" spans="1:2">
      <c r="A13" s="4" t="s">
        <v>425</v>
      </c>
      <c r="B13" s="4" t="s">
        <v>27</v>
      </c>
    </row>
    <row r="14" spans="1:2">
      <c r="A14" s="4" t="s">
        <v>426</v>
      </c>
      <c r="B14" s="11" t="n">
        <v>2.21</v>
      </c>
    </row>
    <row r="15" spans="1:2">
      <c r="A15" s="4" t="s">
        <v>427</v>
      </c>
      <c r="B15" s="4" t="s">
        <v>27</v>
      </c>
    </row>
    <row r="16" spans="1:2">
      <c r="A16" s="4" t="s">
        <v>428</v>
      </c>
      <c r="B16" s="4" t="s">
        <v>440</v>
      </c>
    </row>
    <row r="17" spans="1:2">
      <c r="A17" s="4" t="s">
        <v>441</v>
      </c>
      <c r="B17" s="4" t="s">
        <v>442</v>
      </c>
    </row>
    <row r="18" spans="1:2">
      <c r="A18" s="4" t="s">
        <v>430</v>
      </c>
      <c r="B18"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6"/>
    <col customWidth="1" max="5" min="5" width="80"/>
    <col customWidth="1" max="6" min="6" width="38"/>
    <col customWidth="1" max="7" min="7" width="80"/>
    <col customWidth="1" max="8" min="8" width="21"/>
    <col customWidth="1" max="9" min="9" width="21"/>
    <col customWidth="1" max="10" min="10" width="21"/>
  </cols>
  <sheetData>
    <row r="1" spans="1:10">
      <c r="A1" s="1" t="s">
        <v>444</v>
      </c>
      <c r="B1" s="2" t="s">
        <v>445</v>
      </c>
      <c r="C1" s="2" t="s">
        <v>355</v>
      </c>
      <c r="D1" s="2" t="s">
        <v>297</v>
      </c>
      <c r="E1" s="2" t="s">
        <v>298</v>
      </c>
      <c r="F1" s="2" t="s">
        <v>299</v>
      </c>
      <c r="G1" s="2" t="s">
        <v>300</v>
      </c>
      <c r="H1" s="2" t="s">
        <v>446</v>
      </c>
      <c r="I1" s="2" t="s">
        <v>447</v>
      </c>
      <c r="J1" s="2" t="s">
        <v>200</v>
      </c>
    </row>
    <row r="2" spans="1:10">
      <c r="A2" s="4" t="s">
        <v>37</v>
      </c>
      <c r="H2" s="4" t="s">
        <v>27</v>
      </c>
      <c r="J2" s="7" t="n">
        <v>10600</v>
      </c>
    </row>
    <row r="3" spans="1:10">
      <c r="A3" s="4" t="s">
        <v>448</v>
      </c>
    </row>
    <row r="4" spans="1:10">
      <c r="A4" s="4" t="s">
        <v>317</v>
      </c>
      <c r="H4" s="4" t="s">
        <v>228</v>
      </c>
    </row>
    <row r="5" spans="1:10">
      <c r="A5" s="4" t="s">
        <v>449</v>
      </c>
      <c r="I5" s="7" t="n">
        <v>1250000</v>
      </c>
    </row>
    <row r="6" spans="1:10">
      <c r="A6" s="4" t="s">
        <v>450</v>
      </c>
      <c r="I6" s="4" t="s">
        <v>230</v>
      </c>
    </row>
    <row r="7" spans="1:10">
      <c r="A7" s="4" t="s">
        <v>451</v>
      </c>
      <c r="I7" s="4" t="s">
        <v>350</v>
      </c>
    </row>
    <row r="8" spans="1:10">
      <c r="A8" s="4" t="s">
        <v>38</v>
      </c>
      <c r="H8" s="7" t="n">
        <v>28048</v>
      </c>
    </row>
    <row r="9" spans="1:10">
      <c r="A9" s="4" t="s">
        <v>452</v>
      </c>
    </row>
    <row r="10" spans="1:10">
      <c r="A10" s="4" t="s">
        <v>450</v>
      </c>
      <c r="H10" s="4" t="s">
        <v>230</v>
      </c>
    </row>
    <row r="11" spans="1:10">
      <c r="A11" s="4" t="s">
        <v>453</v>
      </c>
    </row>
    <row r="12" spans="1:10">
      <c r="A12" s="4" t="s">
        <v>450</v>
      </c>
      <c r="H12" s="4" t="s">
        <v>232</v>
      </c>
    </row>
    <row r="13" spans="1:10">
      <c r="A13" s="4" t="s">
        <v>220</v>
      </c>
    </row>
    <row r="14" spans="1:10">
      <c r="A14" s="4" t="s">
        <v>276</v>
      </c>
      <c r="F14" s="4" t="s">
        <v>221</v>
      </c>
    </row>
    <row r="15" spans="1:10">
      <c r="A15" s="4" t="s">
        <v>311</v>
      </c>
      <c r="D15" s="5" t="n">
        <v>4500000</v>
      </c>
      <c r="F15" s="5" t="n">
        <v>4500000</v>
      </c>
      <c r="G15" s="5" t="n">
        <v>4500000</v>
      </c>
    </row>
    <row r="16" spans="1:10">
      <c r="A16" s="4" t="s">
        <v>319</v>
      </c>
      <c r="F16" s="5" t="n">
        <v>38120</v>
      </c>
      <c r="G16" s="5" t="n">
        <v>38120</v>
      </c>
    </row>
    <row r="17" spans="1:10">
      <c r="A17" s="4" t="s">
        <v>321</v>
      </c>
      <c r="G17" s="7" t="n">
        <v>1000000</v>
      </c>
    </row>
    <row r="18" spans="1:10">
      <c r="A18" s="4" t="s">
        <v>320</v>
      </c>
      <c r="G18" s="10" t="n">
        <v>0.665</v>
      </c>
    </row>
    <row r="19" spans="1:10">
      <c r="A19" s="4" t="s">
        <v>322</v>
      </c>
      <c r="G19" s="5" t="n">
        <v>1503759</v>
      </c>
    </row>
    <row r="20" spans="1:10">
      <c r="A20" s="4" t="s">
        <v>385</v>
      </c>
    </row>
    <row r="21" spans="1:10">
      <c r="A21" s="4" t="s">
        <v>320</v>
      </c>
      <c r="F21" s="10" t="n">
        <v>0.665</v>
      </c>
    </row>
    <row r="22" spans="1:10">
      <c r="A22" s="4" t="s">
        <v>314</v>
      </c>
      <c r="F22" s="7" t="n">
        <v>600000</v>
      </c>
    </row>
    <row r="23" spans="1:10">
      <c r="A23" s="4" t="s">
        <v>317</v>
      </c>
      <c r="F23" s="4" t="s">
        <v>454</v>
      </c>
    </row>
    <row r="24" spans="1:10">
      <c r="A24" s="4" t="s">
        <v>324</v>
      </c>
    </row>
    <row r="25" spans="1:10">
      <c r="A25" s="4" t="s">
        <v>320</v>
      </c>
      <c r="F25" s="10" t="n">
        <v>0.665</v>
      </c>
    </row>
    <row r="26" spans="1:10">
      <c r="A26" s="4" t="s">
        <v>314</v>
      </c>
      <c r="E26" s="7" t="n">
        <v>400000</v>
      </c>
      <c r="F26" s="7" t="n">
        <v>600000</v>
      </c>
    </row>
    <row r="27" spans="1:10">
      <c r="A27" s="4" t="s">
        <v>315</v>
      </c>
      <c r="F27" s="4" t="s">
        <v>325</v>
      </c>
    </row>
    <row r="28" spans="1:10">
      <c r="A28" s="4" t="s">
        <v>326</v>
      </c>
    </row>
    <row r="29" spans="1:10">
      <c r="A29" s="4" t="s">
        <v>321</v>
      </c>
      <c r="D29" s="7" t="n">
        <v>1000000</v>
      </c>
    </row>
    <row r="30" spans="1:10">
      <c r="A30" s="4" t="s">
        <v>320</v>
      </c>
      <c r="D30" s="10" t="n">
        <v>0.665</v>
      </c>
    </row>
    <row r="31" spans="1:10">
      <c r="A31" s="4" t="s">
        <v>322</v>
      </c>
      <c r="D31" s="5" t="n">
        <v>1503759</v>
      </c>
    </row>
    <row r="32" spans="1:10">
      <c r="A32" s="4" t="s">
        <v>327</v>
      </c>
      <c r="E32" s="4" t="s">
        <v>328</v>
      </c>
    </row>
    <row r="33" spans="1:10">
      <c r="A33" s="4" t="s">
        <v>455</v>
      </c>
    </row>
    <row r="34" spans="1:10">
      <c r="A34" s="4" t="s">
        <v>456</v>
      </c>
      <c r="G34" s="4" t="s">
        <v>457</v>
      </c>
    </row>
    <row r="35" spans="1:10">
      <c r="A35" s="4" t="s">
        <v>458</v>
      </c>
      <c r="G35" s="7" t="n">
        <v>150000</v>
      </c>
    </row>
    <row r="36" spans="1:10">
      <c r="A36" s="4" t="s">
        <v>459</v>
      </c>
    </row>
    <row r="37" spans="1:10">
      <c r="A37" s="4" t="s">
        <v>276</v>
      </c>
      <c r="G37" s="4" t="s">
        <v>221</v>
      </c>
    </row>
    <row r="38" spans="1:10">
      <c r="A38" s="4" t="s">
        <v>311</v>
      </c>
      <c r="G38" s="5" t="n">
        <v>4500000</v>
      </c>
    </row>
    <row r="39" spans="1:10">
      <c r="A39" s="4" t="s">
        <v>460</v>
      </c>
    </row>
    <row r="40" spans="1:10">
      <c r="A40" s="4" t="s">
        <v>461</v>
      </c>
      <c r="B40" s="7" t="n">
        <v>10000</v>
      </c>
      <c r="G40" s="7" t="n">
        <v>5000</v>
      </c>
    </row>
    <row r="41" spans="1:10">
      <c r="A41" s="4" t="s">
        <v>462</v>
      </c>
    </row>
    <row r="42" spans="1:10">
      <c r="A42" s="4" t="s">
        <v>327</v>
      </c>
      <c r="C42" s="4" t="s">
        <v>4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466</v>
      </c>
      <c r="D1" s="2" t="s">
        <v>467</v>
      </c>
      <c r="E1" s="2" t="s">
        <v>23</v>
      </c>
    </row>
    <row r="2" spans="1:5">
      <c r="A2" s="4" t="s">
        <v>468</v>
      </c>
    </row>
    <row r="3" spans="1:5">
      <c r="A3" s="4" t="s">
        <v>469</v>
      </c>
      <c r="B3" s="7" t="n">
        <v>120000</v>
      </c>
    </row>
    <row r="4" spans="1:5">
      <c r="A4" s="4" t="s">
        <v>470</v>
      </c>
    </row>
    <row r="5" spans="1:5">
      <c r="A5" s="4" t="s">
        <v>471</v>
      </c>
      <c r="D5" s="7" t="n">
        <v>67470</v>
      </c>
    </row>
    <row r="6" spans="1:5">
      <c r="A6" s="4" t="s">
        <v>472</v>
      </c>
      <c r="D6" s="7" t="n">
        <v>17063</v>
      </c>
    </row>
    <row r="7" spans="1:5">
      <c r="A7" s="4" t="s">
        <v>473</v>
      </c>
      <c r="E7" s="7" t="n">
        <v>53407</v>
      </c>
    </row>
    <row r="8" spans="1:5">
      <c r="A8" s="4" t="s">
        <v>474</v>
      </c>
    </row>
    <row r="9" spans="1:5">
      <c r="A9" s="4" t="s">
        <v>471</v>
      </c>
      <c r="C9" s="7" t="n">
        <v>159965</v>
      </c>
    </row>
    <row r="10" spans="1:5">
      <c r="A10" s="4" t="s">
        <v>473</v>
      </c>
      <c r="E10" s="7" t="n">
        <v>159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476</v>
      </c>
    </row>
    <row r="3" spans="1:3">
      <c r="A3" s="4" t="s">
        <v>317</v>
      </c>
      <c r="B3" s="4" t="s">
        <v>228</v>
      </c>
    </row>
    <row r="4" spans="1:3">
      <c r="A4" s="4" t="s">
        <v>318</v>
      </c>
      <c r="C4" s="4" t="s">
        <v>230</v>
      </c>
    </row>
    <row r="5" spans="1:3">
      <c r="A5" s="4" t="s">
        <v>477</v>
      </c>
    </row>
    <row r="6" spans="1:3">
      <c r="A6" s="4" t="s">
        <v>318</v>
      </c>
      <c r="B6" s="4" t="s">
        <v>230</v>
      </c>
    </row>
    <row r="7" spans="1:3">
      <c r="A7" s="4" t="s">
        <v>478</v>
      </c>
    </row>
    <row r="8" spans="1:3">
      <c r="A8" s="4" t="s">
        <v>318</v>
      </c>
      <c r="B8" s="4" t="s">
        <v>232</v>
      </c>
    </row>
    <row r="9" spans="1:3">
      <c r="A9" s="4" t="s">
        <v>479</v>
      </c>
    </row>
    <row r="10" spans="1:3">
      <c r="A10" s="4" t="s">
        <v>314</v>
      </c>
      <c r="B10" s="7" t="n">
        <v>1250000</v>
      </c>
    </row>
    <row r="11" spans="1:3">
      <c r="A11" s="4" t="s">
        <v>317</v>
      </c>
      <c r="B11" s="4" t="s">
        <v>226</v>
      </c>
    </row>
    <row r="12" spans="1:3">
      <c r="A12" s="4" t="s">
        <v>318</v>
      </c>
      <c r="B12" s="4" t="s">
        <v>230</v>
      </c>
    </row>
    <row r="13" spans="1:3">
      <c r="A13" s="4" t="s">
        <v>480</v>
      </c>
    </row>
    <row r="14" spans="1:3">
      <c r="A14" s="4" t="s">
        <v>318</v>
      </c>
      <c r="B14" s="4" t="s">
        <v>230</v>
      </c>
    </row>
    <row r="15" spans="1:3">
      <c r="A15" s="4" t="s">
        <v>481</v>
      </c>
    </row>
    <row r="16" spans="1:3">
      <c r="A16" s="4" t="s">
        <v>318</v>
      </c>
      <c r="B16"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3894</v>
      </c>
      <c r="C4" s="4" t="s">
        <v>27</v>
      </c>
    </row>
    <row r="5" spans="1:3">
      <c r="A5" s="3" t="s">
        <v>70</v>
      </c>
    </row>
    <row r="6" spans="1:3">
      <c r="A6" s="4" t="s">
        <v>71</v>
      </c>
      <c r="B6" s="5" t="n">
        <v>831753</v>
      </c>
      <c r="C6" s="5" t="n">
        <v>208750</v>
      </c>
    </row>
    <row r="7" spans="1:3">
      <c r="A7" s="4" t="s">
        <v>72</v>
      </c>
      <c r="B7" s="5" t="n">
        <v>18369</v>
      </c>
      <c r="C7" s="4" t="s">
        <v>27</v>
      </c>
    </row>
    <row r="8" spans="1:3">
      <c r="A8" s="4" t="s">
        <v>73</v>
      </c>
      <c r="B8" s="5" t="n">
        <v>1272753</v>
      </c>
      <c r="C8" s="4" t="s">
        <v>27</v>
      </c>
    </row>
    <row r="9" spans="1:3">
      <c r="A9" s="4" t="s">
        <v>74</v>
      </c>
      <c r="B9" s="5" t="n">
        <v>2122875</v>
      </c>
      <c r="C9" s="5" t="n">
        <v>208750</v>
      </c>
    </row>
    <row r="10" spans="1:3">
      <c r="A10" s="4" t="s">
        <v>75</v>
      </c>
      <c r="B10" s="5" t="n">
        <v>-2048981</v>
      </c>
      <c r="C10" s="5" t="n">
        <v>-208750</v>
      </c>
    </row>
    <row r="11" spans="1:3">
      <c r="A11" s="3" t="s">
        <v>76</v>
      </c>
    </row>
    <row r="12" spans="1:3">
      <c r="A12" s="4" t="s">
        <v>77</v>
      </c>
      <c r="B12" s="5" t="n">
        <v>-110518</v>
      </c>
      <c r="C12" s="5" t="n">
        <v>-11967</v>
      </c>
    </row>
    <row r="13" spans="1:3">
      <c r="A13" s="4" t="s">
        <v>78</v>
      </c>
      <c r="B13" s="5" t="n">
        <v>-110518</v>
      </c>
      <c r="C13" s="5" t="n">
        <v>-11967</v>
      </c>
    </row>
    <row r="14" spans="1:3">
      <c r="A14" s="4" t="s">
        <v>79</v>
      </c>
      <c r="B14" s="5" t="n">
        <v>-2159499</v>
      </c>
      <c r="C14" s="5" t="n">
        <v>-220717</v>
      </c>
    </row>
    <row r="15" spans="1:3">
      <c r="A15" s="4" t="s">
        <v>80</v>
      </c>
      <c r="B15" s="4" t="s">
        <v>27</v>
      </c>
      <c r="C15" s="4" t="s">
        <v>27</v>
      </c>
    </row>
    <row r="16" spans="1:3">
      <c r="A16" s="4" t="s">
        <v>81</v>
      </c>
      <c r="B16" s="7" t="n">
        <v>-2159499</v>
      </c>
      <c r="C16" s="7" t="n">
        <v>-220717</v>
      </c>
    </row>
    <row r="17" spans="1:3">
      <c r="A17" s="4" t="s">
        <v>82</v>
      </c>
      <c r="B17" s="9" t="n">
        <v>-0.15</v>
      </c>
      <c r="C17" s="9" t="n">
        <v>-0.05</v>
      </c>
    </row>
    <row r="18" spans="1:3">
      <c r="A18" s="4" t="s">
        <v>83</v>
      </c>
      <c r="B18" s="5" t="n">
        <v>13970001</v>
      </c>
      <c r="C18" s="5" t="n">
        <v>4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2159499</v>
      </c>
      <c r="C4" s="7" t="n">
        <v>-220717</v>
      </c>
    </row>
    <row r="5" spans="1:3">
      <c r="A5" s="4" t="s">
        <v>87</v>
      </c>
      <c r="B5" s="5" t="n">
        <v>18369</v>
      </c>
      <c r="C5" s="4" t="s">
        <v>27</v>
      </c>
    </row>
    <row r="6" spans="1:3">
      <c r="A6" s="4" t="s">
        <v>88</v>
      </c>
      <c r="B6" s="5" t="n">
        <v>1272753</v>
      </c>
      <c r="C6" s="4" t="s">
        <v>27</v>
      </c>
    </row>
    <row r="7" spans="1:3">
      <c r="A7" s="4" t="s">
        <v>89</v>
      </c>
      <c r="B7" s="5" t="n">
        <v>57134</v>
      </c>
      <c r="C7" s="4" t="s">
        <v>27</v>
      </c>
    </row>
    <row r="8" spans="1:3">
      <c r="A8" s="4" t="s">
        <v>90</v>
      </c>
      <c r="B8" s="5" t="n">
        <v>2917</v>
      </c>
      <c r="C8" s="4" t="s">
        <v>27</v>
      </c>
    </row>
    <row r="9" spans="1:3">
      <c r="A9" s="4" t="s">
        <v>91</v>
      </c>
      <c r="B9" s="5" t="n">
        <v>202067</v>
      </c>
      <c r="C9" s="4" t="s">
        <v>27</v>
      </c>
    </row>
    <row r="10" spans="1:3">
      <c r="A10" s="3" t="s">
        <v>92</v>
      </c>
    </row>
    <row r="11" spans="1:3">
      <c r="A11" s="4" t="s">
        <v>28</v>
      </c>
      <c r="B11" s="5" t="n">
        <v>-117484</v>
      </c>
      <c r="C11" s="5" t="n">
        <v>97250</v>
      </c>
    </row>
    <row r="12" spans="1:3">
      <c r="A12" s="4" t="s">
        <v>36</v>
      </c>
      <c r="B12" s="5" t="n">
        <v>-485180</v>
      </c>
      <c r="C12" s="5" t="n">
        <v>61500</v>
      </c>
    </row>
    <row r="13" spans="1:3">
      <c r="A13" s="4" t="s">
        <v>93</v>
      </c>
      <c r="B13" s="5" t="n">
        <v>-10600</v>
      </c>
      <c r="C13" s="4" t="s">
        <v>27</v>
      </c>
    </row>
    <row r="14" spans="1:3">
      <c r="A14" s="4" t="s">
        <v>26</v>
      </c>
      <c r="B14" s="5" t="n">
        <v>-21988</v>
      </c>
      <c r="C14" s="4" t="s">
        <v>27</v>
      </c>
    </row>
    <row r="15" spans="1:3">
      <c r="A15" s="4" t="s">
        <v>38</v>
      </c>
      <c r="B15" s="5" t="n">
        <v>50486</v>
      </c>
      <c r="C15" s="5" t="n">
        <v>11967</v>
      </c>
    </row>
    <row r="16" spans="1:3">
      <c r="A16" s="4" t="s">
        <v>94</v>
      </c>
      <c r="B16" s="5" t="n">
        <v>-1191025</v>
      </c>
      <c r="C16" s="5" t="n">
        <v>-50000</v>
      </c>
    </row>
    <row r="17" spans="1:3">
      <c r="A17" s="3" t="s">
        <v>95</v>
      </c>
    </row>
    <row r="18" spans="1:3">
      <c r="A18" s="4" t="s">
        <v>96</v>
      </c>
      <c r="B18" s="5" t="n">
        <v>-1474584</v>
      </c>
      <c r="C18" s="5" t="n">
        <v>-20000</v>
      </c>
    </row>
    <row r="19" spans="1:3">
      <c r="A19" s="4" t="s">
        <v>97</v>
      </c>
      <c r="B19" s="5" t="n">
        <v>-1474584</v>
      </c>
      <c r="C19" s="5" t="n">
        <v>-20000</v>
      </c>
    </row>
    <row r="20" spans="1:3">
      <c r="A20" s="3" t="s">
        <v>98</v>
      </c>
    </row>
    <row r="21" spans="1:3">
      <c r="A21" s="4" t="s">
        <v>99</v>
      </c>
      <c r="B21" s="5" t="n">
        <v>1250000</v>
      </c>
      <c r="C21" s="4" t="s">
        <v>27</v>
      </c>
    </row>
    <row r="22" spans="1:3">
      <c r="A22" s="4" t="s">
        <v>100</v>
      </c>
      <c r="B22" s="5" t="n">
        <v>2250000</v>
      </c>
      <c r="C22" s="4" t="s">
        <v>27</v>
      </c>
    </row>
    <row r="23" spans="1:3">
      <c r="A23" s="4" t="s">
        <v>101</v>
      </c>
      <c r="B23" s="5" t="n">
        <v>2250000</v>
      </c>
      <c r="C23" s="4" t="s">
        <v>27</v>
      </c>
    </row>
    <row r="24" spans="1:3">
      <c r="A24" s="4" t="s">
        <v>102</v>
      </c>
      <c r="B24" s="5" t="n">
        <v>-415609</v>
      </c>
      <c r="C24" s="5" t="n">
        <v>-70000</v>
      </c>
    </row>
    <row r="25" spans="1:3">
      <c r="A25" s="4" t="s">
        <v>103</v>
      </c>
      <c r="B25" s="5" t="n">
        <v>801377</v>
      </c>
      <c r="C25" s="5" t="n">
        <v>375000</v>
      </c>
    </row>
    <row r="26" spans="1:3">
      <c r="A26" s="4" t="s">
        <v>104</v>
      </c>
      <c r="B26" s="5" t="n">
        <v>385768</v>
      </c>
      <c r="C26" s="5" t="n">
        <v>305000</v>
      </c>
    </row>
    <row r="27" spans="1:3">
      <c r="A27" s="3" t="s">
        <v>105</v>
      </c>
    </row>
    <row r="28" spans="1:3">
      <c r="A28" s="4" t="s">
        <v>106</v>
      </c>
      <c r="B28" s="5" t="n">
        <v>260322</v>
      </c>
      <c r="C28" s="4" t="s">
        <v>27</v>
      </c>
    </row>
    <row r="29" spans="1:3">
      <c r="A29" s="4" t="s">
        <v>107</v>
      </c>
      <c r="B29" s="5" t="n">
        <v>291659</v>
      </c>
      <c r="C29" s="4" t="s">
        <v>27</v>
      </c>
    </row>
    <row r="30" spans="1:3">
      <c r="A30" s="4" t="s">
        <v>108</v>
      </c>
      <c r="B30" s="7" t="n">
        <v>342804</v>
      </c>
      <c r="C30"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8:12Z</dcterms:created>
  <dcterms:modified xmlns:dcterms="http://purl.org/dc/terms/" xmlns:xsi="http://www.w3.org/2001/XMLSchema-instance" xsi:type="dcterms:W3CDTF">2017-05-15T17:28:12Z</dcterms:modified>
</cp:coreProperties>
</file>